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Variable Interest Entities" sheetId="9" state="visible" r:id="rId9"/>
    <sheet xmlns:r="http://schemas.openxmlformats.org/officeDocument/2006/relationships" name="Residential Mortgage Loans" sheetId="10" state="visible" r:id="rId10"/>
    <sheet xmlns:r="http://schemas.openxmlformats.org/officeDocument/2006/relationships" name="Commercial Mortgage Loans" sheetId="11" state="visible" r:id="rId11"/>
    <sheet xmlns:r="http://schemas.openxmlformats.org/officeDocument/2006/relationships" name="Investment Securities" sheetId="12" state="visible" r:id="rId12"/>
    <sheet xmlns:r="http://schemas.openxmlformats.org/officeDocument/2006/relationships" name="Notes Payable" sheetId="13" state="visible" r:id="rId13"/>
    <sheet xmlns:r="http://schemas.openxmlformats.org/officeDocument/2006/relationships" name="Securities Sold Under Agreemen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quity and Earnings per Share (" sheetId="19" state="visible" r:id="rId19"/>
    <sheet xmlns:r="http://schemas.openxmlformats.org/officeDocument/2006/relationships" name="Equity Compensation Plans" sheetId="20" state="visible" r:id="rId20"/>
    <sheet xmlns:r="http://schemas.openxmlformats.org/officeDocument/2006/relationships" name="Subsequent Events" sheetId="21" state="visible" r:id="rId21"/>
    <sheet xmlns:r="http://schemas.openxmlformats.org/officeDocument/2006/relationships" name="Organization and Basis of Pre_2" sheetId="22" state="visible" r:id="rId22"/>
    <sheet xmlns:r="http://schemas.openxmlformats.org/officeDocument/2006/relationships" name="Residential Mortgage Loans (Tab" sheetId="23" state="visible" r:id="rId23"/>
    <sheet xmlns:r="http://schemas.openxmlformats.org/officeDocument/2006/relationships" name="Commercial Mortgage Loans (Tabl" sheetId="24" state="visible" r:id="rId24"/>
    <sheet xmlns:r="http://schemas.openxmlformats.org/officeDocument/2006/relationships" name="Investment Securities (Tables)" sheetId="25" state="visible" r:id="rId25"/>
    <sheet xmlns:r="http://schemas.openxmlformats.org/officeDocument/2006/relationships" name="Notes Payable (Tables)" sheetId="26" state="visible" r:id="rId26"/>
    <sheet xmlns:r="http://schemas.openxmlformats.org/officeDocument/2006/relationships" name="Securities Sold Under Agreeme_2"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Related Party Transactions (Tab" sheetId="30" state="visible" r:id="rId30"/>
    <sheet xmlns:r="http://schemas.openxmlformats.org/officeDocument/2006/relationships" name="Equity and Earnings per Share_2" sheetId="31" state="visible" r:id="rId31"/>
    <sheet xmlns:r="http://schemas.openxmlformats.org/officeDocument/2006/relationships" name="Organization and Basis of Pre_3" sheetId="32" state="visible" r:id="rId32"/>
    <sheet xmlns:r="http://schemas.openxmlformats.org/officeDocument/2006/relationships" name="Residential Mortgage Loans - Su" sheetId="33" state="visible" r:id="rId33"/>
    <sheet xmlns:r="http://schemas.openxmlformats.org/officeDocument/2006/relationships" name="Commercial Mortgage Loans - Sum" sheetId="34" state="visible" r:id="rId34"/>
    <sheet xmlns:r="http://schemas.openxmlformats.org/officeDocument/2006/relationships" name="Commercial Mortgage Loans - Nar" sheetId="35" state="visible" r:id="rId35"/>
    <sheet xmlns:r="http://schemas.openxmlformats.org/officeDocument/2006/relationships" name="Investment Securities - Securit" sheetId="36" state="visible" r:id="rId36"/>
    <sheet xmlns:r="http://schemas.openxmlformats.org/officeDocument/2006/relationships" name="Investment Securities - Summary" sheetId="37" state="visible" r:id="rId37"/>
    <sheet xmlns:r="http://schemas.openxmlformats.org/officeDocument/2006/relationships" name="Investment Securities - U.S. Tr" sheetId="38" state="visible" r:id="rId38"/>
    <sheet xmlns:r="http://schemas.openxmlformats.org/officeDocument/2006/relationships" name="Notes Payable - Summary (Detail" sheetId="39" state="visible" r:id="rId39"/>
    <sheet xmlns:r="http://schemas.openxmlformats.org/officeDocument/2006/relationships" name="Securities Sold Under Agreeme_3"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Fair Value Measurements - Finan" sheetId="43" state="visible" r:id="rId43"/>
    <sheet xmlns:r="http://schemas.openxmlformats.org/officeDocument/2006/relationships" name="Fair Value Measurements - Signi" sheetId="44" state="visible" r:id="rId44"/>
    <sheet xmlns:r="http://schemas.openxmlformats.org/officeDocument/2006/relationships" name="Related Party Transactions - Fi" sheetId="45" state="visible" r:id="rId45"/>
    <sheet xmlns:r="http://schemas.openxmlformats.org/officeDocument/2006/relationships" name="Related Party Transactions - Na" sheetId="46" state="visible" r:id="rId46"/>
    <sheet xmlns:r="http://schemas.openxmlformats.org/officeDocument/2006/relationships" name="Equity and Earnings per Share_3" sheetId="47" state="visible" r:id="rId47"/>
    <sheet xmlns:r="http://schemas.openxmlformats.org/officeDocument/2006/relationships" name="Equity and Earnings per Share_4" sheetId="48" state="visible" r:id="rId48"/>
    <sheet xmlns:r="http://schemas.openxmlformats.org/officeDocument/2006/relationships" name="Equity Compensation Plans - Nar"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333-256301</t>
        </is>
      </c>
    </row>
    <row r="9">
      <c r="A9" s="4" t="inlineStr">
        <is>
          <t>Entity Registrant Name</t>
        </is>
      </c>
      <c r="B9" s="4" t="inlineStr">
        <is>
          <t>Angel Oak Mortgage, Inc.</t>
        </is>
      </c>
    </row>
    <row r="10">
      <c r="A10" s="4" t="inlineStr">
        <is>
          <t>Entity Incorporation, State or Country Code</t>
        </is>
      </c>
      <c r="B10" s="4" t="inlineStr">
        <is>
          <t>MD</t>
        </is>
      </c>
    </row>
    <row r="11">
      <c r="A11" s="4" t="inlineStr">
        <is>
          <t>Entity Tax Identification Number</t>
        </is>
      </c>
      <c r="B11" s="4" t="inlineStr">
        <is>
          <t>37-1892154</t>
        </is>
      </c>
    </row>
    <row r="12">
      <c r="A12" s="4" t="inlineStr">
        <is>
          <t>Entity Address, Address Line One</t>
        </is>
      </c>
      <c r="B12" s="4" t="inlineStr">
        <is>
          <t>3344 Peachtree Road Northeast</t>
        </is>
      </c>
    </row>
    <row r="13">
      <c r="A13" s="4" t="inlineStr">
        <is>
          <t>Entity Address, Address Line Two</t>
        </is>
      </c>
      <c r="B13" s="4" t="inlineStr">
        <is>
          <t>Suite 1725</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6</t>
        </is>
      </c>
    </row>
    <row r="17">
      <c r="A17" s="4" t="inlineStr">
        <is>
          <t>City Area Code</t>
        </is>
      </c>
      <c r="B17" s="4" t="inlineStr">
        <is>
          <t>404</t>
        </is>
      </c>
    </row>
    <row r="18">
      <c r="A18" s="4" t="inlineStr">
        <is>
          <t>Local Phone Number</t>
        </is>
      </c>
      <c r="B18" s="4" t="inlineStr">
        <is>
          <t>953-4900</t>
        </is>
      </c>
    </row>
    <row r="19">
      <c r="A19" s="4" t="inlineStr">
        <is>
          <t>Title of 12(b) Security</t>
        </is>
      </c>
      <c r="B19" s="4" t="inlineStr">
        <is>
          <t>Common stock, $0.01 par value</t>
        </is>
      </c>
    </row>
    <row r="20">
      <c r="A20" s="4" t="inlineStr">
        <is>
          <t>Trading Symbol</t>
        </is>
      </c>
      <c r="B20" s="4" t="inlineStr">
        <is>
          <t>AOM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5502997</v>
      </c>
    </row>
    <row r="30">
      <c r="A30" s="4" t="inlineStr">
        <is>
          <t>Entity Central Index Key</t>
        </is>
      </c>
      <c r="B30" s="4" t="inlineStr">
        <is>
          <t>0001766478</t>
        </is>
      </c>
    </row>
    <row r="31">
      <c r="A31" s="4" t="inlineStr">
        <is>
          <t>Amendment Flag</t>
        </is>
      </c>
      <c r="B31" s="4" t="inlineStr">
        <is>
          <t>false</t>
        </is>
      </c>
    </row>
    <row r="32">
      <c r="A32" s="4" t="inlineStr">
        <is>
          <t>Document Fiscal Period Focus</t>
        </is>
      </c>
      <c r="B32" s="4" t="inlineStr">
        <is>
          <t>Q2</t>
        </is>
      </c>
    </row>
    <row r="33">
      <c r="A33" s="4" t="inlineStr">
        <is>
          <t>Document Fiscal Year Focus</t>
        </is>
      </c>
      <c r="B33" s="4" t="inlineStr">
        <is>
          <t>2021</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t>
        </is>
      </c>
      <c r="B1" s="2" t="inlineStr">
        <is>
          <t>6 Months Ended</t>
        </is>
      </c>
    </row>
    <row r="2">
      <c r="B2" s="2" t="inlineStr">
        <is>
          <t>Jun. 30, 2021</t>
        </is>
      </c>
    </row>
    <row r="3">
      <c r="A3" s="3" t="inlineStr">
        <is>
          <t>SEC Schedule, 12-29, Real Estate Companies, Investment in Mortgage Loans on Real Estate [Abstract]</t>
        </is>
      </c>
    </row>
    <row r="4">
      <c r="A4" s="4" t="inlineStr">
        <is>
          <t>Residential Mortgage Loans</t>
        </is>
      </c>
      <c r="B4" s="4" t="inlineStr">
        <is>
          <t>Residential Mortgage Loans Residential mortgage loans are measured at fair value. The following table sets forth the cost, fair value, weighted average interest rate, and weighted average remaining maturity of the Company’s residential mortgage loan portfolio as of June 30, 2021 and December 31, 2020: June 30, 2021 December 31, 2020 ($ in thousands) Cost $523,800 $143,455 Unpaid principal balance $507,296 $139,278 Premium on mortgage loans purchased 16,504 4,177 Change in fair value 5,529 (1,425) Fair value $529,329 $142,030 Weighted average interest rate 5.14 % 5.95 % Weighted average remaining maturity (years) 29.9 29.8 The following table sets forth data regarding the number of consumer mortgage loans secured by residential real property 90 or more days past due and also those in formal foreclosure proceedings, and the recorded investment and unpaid principal balance of such loans as of June 30, 2021 and December 31, 2020: As of: June 30, 2021 December 31, 2020 ($ in thousands) Number of mortgage loans 90 or more days past due 11 22 Recorded investment in mortgage loans 90 or more days past due $ 5,102 $ 10,855 Unpaid principal balance of loans 90 or more days past due $ 5,119 $ 11,932 Number of mortgage loans in foreclosure 9 10 Recorded investment in mortgage loans in foreclosure $ 3,629 $ 2,277 Unpaid principal balance of loans in foreclosure $ 3,510 $ 2,636 Commercial mortgage loans are measured at fair value. The following table sets forth the cost, fair value, weighted average interest rate, and weighted average remaining maturity of the Company’s commercial mortgage loan portfolio as of June 30, 2021 and December 31, 2020: June 30, 2021 December 31, 2020 ($ in thousands) Cost $6,407 $7,674 Unpaid principal balance $6,501 $7,756 Net discount on commercial mortgage loans purchased (94) (82) Change in fair value 57 (208) Fair value $6,464 $7,466 Weighted average interest rate 6.9 % 6.58 % Weighted average remaining maturity (years) 11.0 14.3 There was one commercial mortgage loan more than 90 days overdue as of June 30, 2021, and there was one commercial mortgage loan more than 90 days overdue, which was also in foreclosure as further described below, as of December 31, 2020. As of June 30, 2021, both the unpaid principal balance and the recorded investment were $0.6 million, respectively, in the loan that was more than 90 days overdue. There were no commercial mortgage loans in foreclosure as of June 30, 2021, and there was one commercial mortgage loan in foreclosure as of December 31, 2020. In the second quarter of 2021, the loan that had been in foreclosure on December 31, 2020 was cured, with all prior principal and interest due paid to a current status. As of December 31, 2020, the recorded investment in this loan was $0.6 million with an unpaid principal balance of $0.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t>
        </is>
      </c>
      <c r="B1" s="2" t="inlineStr">
        <is>
          <t>6 Months Ended</t>
        </is>
      </c>
    </row>
    <row r="2">
      <c r="B2" s="2" t="inlineStr">
        <is>
          <t>Jun. 30, 2021</t>
        </is>
      </c>
    </row>
    <row r="3">
      <c r="A3" s="3" t="inlineStr">
        <is>
          <t>SEC Schedule, 12-29, Real Estate Companies, Investment in Mortgage Loans on Real Estate [Abstract]</t>
        </is>
      </c>
    </row>
    <row r="4">
      <c r="A4" s="4" t="inlineStr">
        <is>
          <t>Commercial Mortgage Loans</t>
        </is>
      </c>
      <c r="B4" s="4" t="inlineStr">
        <is>
          <t>Residential Mortgage Loans Residential mortgage loans are measured at fair value. The following table sets forth the cost, fair value, weighted average interest rate, and weighted average remaining maturity of the Company’s residential mortgage loan portfolio as of June 30, 2021 and December 31, 2020: June 30, 2021 December 31, 2020 ($ in thousands) Cost $523,800 $143,455 Unpaid principal balance $507,296 $139,278 Premium on mortgage loans purchased 16,504 4,177 Change in fair value 5,529 (1,425) Fair value $529,329 $142,030 Weighted average interest rate 5.14 % 5.95 % Weighted average remaining maturity (years) 29.9 29.8 The following table sets forth data regarding the number of consumer mortgage loans secured by residential real property 90 or more days past due and also those in formal foreclosure proceedings, and the recorded investment and unpaid principal balance of such loans as of June 30, 2021 and December 31, 2020: As of: June 30, 2021 December 31, 2020 ($ in thousands) Number of mortgage loans 90 or more days past due 11 22 Recorded investment in mortgage loans 90 or more days past due $ 5,102 $ 10,855 Unpaid principal balance of loans 90 or more days past due $ 5,119 $ 11,932 Number of mortgage loans in foreclosure 9 10 Recorded investment in mortgage loans in foreclosure $ 3,629 $ 2,277 Unpaid principal balance of loans in foreclosure $ 3,510 $ 2,636 Commercial mortgage loans are measured at fair value. The following table sets forth the cost, fair value, weighted average interest rate, and weighted average remaining maturity of the Company’s commercial mortgage loan portfolio as of June 30, 2021 and December 31, 2020: June 30, 2021 December 31, 2020 ($ in thousands) Cost $6,407 $7,674 Unpaid principal balance $6,501 $7,756 Net discount on commercial mortgage loans purchased (94) (82) Change in fair value 57 (208) Fair value $6,464 $7,466 Weighted average interest rate 6.9 % 6.58 % Weighted average remaining maturity (years) 11.0 14.3 There was one commercial mortgage loan more than 90 days overdue as of June 30, 2021, and there was one commercial mortgage loan more than 90 days overdue, which was also in foreclosure as further described below, as of December 31, 2020. As of June 30, 2021, both the unpaid principal balance and the recorded investment were $0.6 million, respectively, in the loan that was more than 90 days overdue. There were no commercial mortgage loans in foreclosure as of June 30, 2021, and there was one commercial mortgage loan in foreclosure as of December 31, 2020. In the second quarter of 2021, the loan that had been in foreclosure on December 31, 2020 was cured, with all prior principal and interest due paid to a current status. As of December 31, 2020, the recorded investment in this loan was $0.6 million with an unpaid principal balance of $0.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As of June 30, 2021 investment securities were comprised of non‑agency RMBS and Freddie Mac and Fannie Mae “whole pool agency RMBS” (together, “RMBS”), commercial mortgage backed securities (“CMBS”), and U.S. Treasury securities as presented in the condensed consolidated balance sheet. As of December 31, 2020, investment securities were comprised of non‑agency RMBS, CMBS, and U.S. Treasury securities in the condensed consolidated balance sheet. The U.S. Treasury securities held by the Company as of June 30, 2021 and December 31, 2020 matured on July 22, 2021 and January 19, 2021, respectively. The Company recognized a nominal amount of accretion on U.S. Treasury securities for the three and six months ended June 30, 2021 and 2020, respectively. The following table sets forth a summary of RMBS and CMBS at cost as of June 30, 2021 and December 31, 2020: June 30, 2021 December 31, 2020 (in thousands) RMBS $ 721,689 $ 151,222 CMBS $ 11,475 $ 8,857 The following table sets forth certain information about the Company’s investments in RMBS and CMBS as of June 30, 2021 and December 31, 2020: Real Estate Securities at Fair Value Securities Sold Under Agreement to Repurchase Allocated Capital June 30, 2021: (in thousands) AOMT RMBS (1) Senior $ 6,705 $ (8,191) $ (1,486) Mezzanine 2,190 (1,635) 555 Subordinate 82,494 (15,253) 67,241 Interest Only/Excess 23,466 — 23,466 Total AOMT RMBS $ 114,855 $ (25,079) $ 89,776 Other Non-Agency RMBS Subordinate $ 11,272 $ — $ 11,272 Interest Only/Excess 3,344 — 3,344 Total Other Non-Agency RMBS $ 14,616 $ — $ 14,616 Whole Pool Agency RMBS Fannie Mae $ 381,644 $ (282,380) $ 99,264 Freddie Mac 212,253 (205,409) 6,844 Whole Pool Total Agency RMBS $ 593,897 $ (487,789) $ 106,108 Total RMBS $ 723,368 $ (512,868) $ 210,500 AOMT CMBS Subordinate $ 7,996 $ — $ 7,996 Interest Only/Excess 3,947 — 3,947 Total AOMT CMBS $ 11,943 $ — $ 11,943 (1) AOMT RMBS held as of June 30, 2021 included both retained tranches of securitizations in which the Company participated within the purview of Angel Oak Mortgage Trust I (“AOMT”) and additional AOMT Securities purchased in secondary market transactions. December 31, 2020: Real Estate Securities at Fair Value Securities Sold Under Agreement to Repurchase Allocated Capital (in thousands) AOMT RMBS (1) Senior $ 11,477 $ (11,936) $ (459) Mezzanine 2,207 (1,633) 574 Subordinate 78,806 (15,104) 63,702 Interest Only/Excess 31,842 — 31,842 Total AOMT RMBS $ 124,332 $ (28,673) $ 95,659 Other Non-Agency RMBS Senior $ 6,820 $ — $ 6,820 Subordinate 18,784 — 18,784 Total Other Non-Agency RMBS $ 25,604 $ — $ 25,604 Total RMBS $ 149,936 $ (28,673) $ 121,263 AOMT CMBS Subordinate $ 5,766 $ — $ 5,766 Interest Only/Excess 3,030 — 3,030 Total AOMT CMBS $ 8,796 $ — $ 8,796 (1) AOMT RMBS held as of December 31, 2020 included both retained tranches of AOMT Securitizations in which the Company participated and additional AOMT securities purchased in secondary market transactions. The following table sets forth certain information about the Company’s investments in U.S. Treasury Bills as of June 30, 2021 and December 31, 2020: Date Face Value Unamortized Discount, net Amortized Cost (1) Unrealized Loss Fair Value Net Effective Yield ($ in thousands) June 30, 2021 $ 275,000 $ — $ 275,000 $ (8) $ 274,992 5.00 basis points December 31, 2020 $ 150,000 $ (3) $ 149,997 $ (2) $ 149,995 6.25 basis points (1) Cost and amortized cost of U.S. Treasury Bills is substantially equal, due to the purchase of these securities close to quarter-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1</t>
        </is>
      </c>
    </row>
    <row r="3">
      <c r="A3" s="3" t="inlineStr">
        <is>
          <t>Notes Payable [Abstract]</t>
        </is>
      </c>
    </row>
    <row r="4">
      <c r="A4" s="4" t="inlineStr">
        <is>
          <t>Notes Payable</t>
        </is>
      </c>
      <c r="B4" s="4" t="inlineStr">
        <is>
          <t>Notes PayableThe Company has the ability to finance residential and commercial whole loans, utilizing lines of credit from various counterparties, as further described below. Outstanding borrowings bear interest at floating rates depending on the lending counterparty, the collateral pledged, and the rate in effect for each interest period, as the same may change from time to time at the end of each interest period. Some loans include upfront fees, fees on unused balances, covenants and concentration limits on types of collateral pledged; all vary based on the counterparty. The following table sets forth the details of all the lines of credit available to the Company and drawn amounts for whole loan purchases as of June 30, 2021 and December 31, 2020: Drawn Amount Line of Credit Facility Limit Base Interest Rate Interest Rate Spread June 30, 2021 December 31, 2020 ($ in thousands) Nomura Corporate Funding Americas, LLC (1) $ 300,000 3 month LIBOR 1.70% - 3.50% $ 6,529 $ 8,011 Banc of California, National Association (2) $ 50,000 1 month LIBOR 2.50% - 3.13% $ 45,259 $ 38,989 Deutsche Bank, AG (3) $ 250,000 1 month LIBOR 2.00% - 3.25% $ 131,016 $ 34,905 Goldman Sachs Bank USA (4) $ 200,000 3 month LIBOR 2.25% $ 132,275 N/A $ 315,079 $ 81,905 (1) On June 21, 2021, this facility was amended to extend the expiration date from December 3, 2021 to August 5, 2022, add the one-month LIBOR as a base interest rate for certain loans, and change the interest rate spread to 1.70% (from 1.75%) to 3.50%. (2) This agreement expires on March 16, 2022. (3) On June 21, 2021, this facility was amended to increase the facility limit from $150.0 million to $250.0 million, and replace the previous sole shareholder as guarantor with the Company and its subsidiaries. This agreement expires on February 1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6 Months Ended</t>
        </is>
      </c>
    </row>
    <row r="2">
      <c r="B2" s="2" t="inlineStr">
        <is>
          <t>Jun. 30, 2021</t>
        </is>
      </c>
    </row>
    <row r="3">
      <c r="A3" s="3" t="inlineStr">
        <is>
          <t>Banking and Thrift, Interest [Abstract]</t>
        </is>
      </c>
    </row>
    <row r="4">
      <c r="A4" s="4" t="inlineStr">
        <is>
          <t>Securities Sold Under Agreements to Repurchase</t>
        </is>
      </c>
      <c r="B4" s="4" t="inlineStr">
        <is>
          <t>Securities Sold Under Agreements to Repurchase Transactions involving securities sold under agreements to repurchase are treated as collateralized financial transactions, and are recorded at their contracted repurchase amounts. Margin (if required) for securities sold under agreements to repurchase represents margin collateral amounts held to ensure that the Company has sufficient coverage for securities sold under agreements to repurchase in case of adverse price changes. Restricted cash was substantially comprised of margin collateral for securities sold under agreements to repurchase as of each of June 30, 2021 and December 31, 2020, respectively. The following table summarizes certain characteristics of the Company’s repurchase agreements as of June 30, 2021 and December 31, 2020: June 30, 2021 Repurchase Agreements Amount Outstanding Weighted Average Interest Rate Weighted Average Remaining Maturity (Days) ($ in thousands) U.S. Treasury Bills $ 274,308 0.09 % 22 RMBS 512,868 0.16 % 21 Total $ 787,176 0.14 % 21 December 31, 2020 Repurchase Agreements Amount Outstanding Weighted Average Interest Rate Weighted Average Remaining Maturity (Days) ($ in thousands) U.S. Treasury Bills $ 149,618 0.25 % 19 RMBS 28,673 1.40 % 19 Total $ 178,291 0.44 %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In the normal course of business, the Company enters into derivative financial instruments to manage its exposure to market risk, including interest rate risk and prepayment risk on its whole loan investments. The derivatives in which the Company invests, and the market risk that the economic hedge is intended to mitigate are further discussed below. Derivative instruments as of June 30, 2021 included both “To be Announced” forward-settling of mortgage-backed securities trades (“TBAs”) and interest rate futures contracts, while the derivative investments as of December 31, 2020 were solely comprised of interest rate futures contracts. The Company uses interest rate futures as economic hedges to hedge a portion of its interest rate risk exposure. Interest rate risk is sensitive to many factors, including governmental monetary and tax policies, domestic and international economic and political considerations, as well as other factors. The Company’s credit risk with respect to economic hedges is the risk of default on its investments that result from a borrower’s or counterparty’s inability or unwillingness to make contractually required payments. The Company may at times hold TBAs in order to mitigate its interest rate risk on certain specified mortgage-backed securities. Amounts or obligations owed by or to the Company are subject to the right of set-off with the TBA counterparty. As part of executing these trades, the Company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backed securities fair value fluctuations, or economic hedging gains and losses, are reflected in the tables below. All realized and unrealized gains and losses on derivative contracts are recognized in earnings, in “net realized loss on derivative contracts, RMBS, CMBS, and mortgage loans” for realized losses, and “net unrealized gain (loss) on derivative contracts and mortgage loans” for unrealized gains and losses The Company considers the notional amounts, categorized by primary underlying risk, to be representative of the volume of its derivative activities. The following table sets forth the derivative instruments presented on the condensed consolidated balance sheets and notional amounts as of June 30, 2021 and December 31, 2020: Notional Amounts As of: Derivatives Not Designated as Hedging Instruments Number of Contracts Assets Liabilities Long Exposure Short Exposure ($ in thousands) June 30, 2021 Futures contracts 7,349 $ 2,224 $ — $ — $ 734,900 June 30, 2021 TBAs N/A $ — $ (185) $ — $ 676,705 December 31, 2020 Futures contracts 1,295 $ — $ (198) $ — $ 129,500 The losses arising from these derivative instruments in the condensed consolidated statements of operations and comprehensive income (loss) for the three and six months ended June 30, 2021 and June 30, 2020 are set forth as follows: Derivatives Not Designated as Hedging Instruments Net Realized Losses on Derivative Instruments Net Change in Unrealized Appreciation (Depreciation) on Derivative Instruments (in thousands) Three Months Ended June 30, 2021 Futures contracts $ (2,546) $ 746 Three Months Ended June 30, 2021 TBAs $ (2,070) $ (118) Six Months Ended June 30, 2021 Futures contracts $ (2,443) $ 2,481 Six Months Ended June 30, 2021 TBAs $ (471) $ (185) Derivatives Not Designated as Hedging Instruments Net Realized Losses on Derivative Instruments Net Change in Unrealized Depreciation on Derivative Instruments (in thousands) Three Months Ended June 30, 2020 Futures contracts $ (3,127) $ 1,170 Six Months Ended June 30, 2020 Futures contracts $ (14,039) $ (1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As of June 30, 2021, our valuation policy and processes had not changed from those described in our consolidate financial statements for the year ended December 31, 2020 included in the Prospectus. Included in Note 10 to the Consolidated Financial Statements for the year ended December 31, 2020 included in the Prospectus is a more detailed description of our financial instruments measured at fair value and their significant inputs, as well as the general classification of such instruments pursuant to the Level 1, Level 2, and Level 3 valuation hierarchy. The following table sets forth information about the Company’s financial assets and liabilities measured at fair value as of June 30, 2021: Level 1 Level 2 Level 3 Total Assets, at fair value (in thousands) Residential mortgage loans $ — $ 520,598 $ 8,731 $ 529,329 Commercial mortgage loans — 5,871 593 6,464 Investments in securities Non-Agency RMBS (1) — 129,471 — 129,471 Agency whole pool loan securities 593,897 — — 593,897 AOMT CMBS (1) — 11,943 — 11,943 U.S. Treasury Bills 274,992 — — 274,992 Unrealized appreciation on futures contracts (2) 2,224 — — 2,224 Total assets $ 871,113 $ 667,883 $ 9,324 $ 1,548,320 Liabilities, at fair value Unrealized depreciation on TBAs (3) $ (186) $ — $ — $ (186) Total liabilities $ (186) $ — $ — $ (186) (1) Non‑Agency RMBS held as of June 30, 2021 included both retained tranches of securitizations in which the Company participated, additional AOMT Securities purchased in secondary market transactions, and other RMBS purchased in secondary market transactions. All AOMT CMBS held as of June 30, 2021 was comprised of retained tranches of AOMT securitizations. (2) “Unrealized appreciation on futures contracts” is comprised of unrealized appreciation on interest rate futures contracts, and is included in “other assets” on the condensed consolidated balance sheet. (3) “Unrealized depreciation on TBAs” is comprised of unrealized depreciation on TBAs and is included in “accrued expenses” Transfers from Level 2 to Level 3 were comprised of residential loans more than 90 days overdue (including those in foreclosure) and commercial mortgage loans in special servicing or otherwise considered “non‑performing” by the Company’s third‑party valuation providers. Transfers between Levels are deemed to take place on the first day of the reporting period in which the transfer has taken place. These transfers were not material. All unrealized gains and losses arising from valuation changes in residential and commercial mortgage loans are recognized in net income for the periods presented.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June 30, 2021: Input Values Asset Fair Value Unobservable Input Range Average Residential mortgage loans, at fair value $ 8,731 Prepayment rate (annual CPR) —% - 17.74% 6.13% Default rate 2.86% - 25.70% 13.34% Loss severity (17.88)% - 37.05% 2.27% Expected remaining life 0.70 - 2.73 years 1.86 years Commercial mortgage loans, at fair value $ 593 Loss severity (25.00)% (25.00)% Sale or Liquidation timeline 42 - 53 months 42 - 53 months The following table sets forth information about the Company’s financial assets and liabilities measured at fair value as of December 31, 2020: Level 1 Level 2 Level 3 Total Assets, at fair value (in thousands) Residential mortgage loans $ — $ 128,897 $ 13,133 $ 142,030 Commercial mortgage loans — 6,859 607 7,466 Investments in securities Non-Agency RMBS (1) — 149,936 — 149,936 AOMT CMBS (1) — 8,796 — 8,796 U.S. Treasury Bills 149,995 — — 149,995 Total assets $ 149,995 $ 294,488 $ 13,740 $ 458,223 Liabilities, at fair value Unrealized depreciation on futures contracts $ 198 $ — $ — $ 198 Total liabilities $ 198 $ — $ — $ 198 (1) Non‑Agency RMBS held as of December 31, 2020 included both retained tranches of AOMT securitizations in which the Company participated, additional AOMT Securities purchased in secondary market transactions, and other RMBS purchased in secondary market transactions. All AOMT CMBS held as of December 31, 2020 was comprised of retained tranches of AOMT securitizations. Transfers from Level 2 to Level 3 were comprised of residential loans more than 90 days overdue (including those in foreclosure) and commercial mortgage loans in special servicing or otherwise considered “non‑performing” by the Company’s third‑party valuation providers. Transfers between Levels are deemed to take place on the first day of the reporting period in which the transfer has taken place. These transfers were not material. All unrealized gains and losses arising from valuation changes in residential and commercial mortgage loans are recognized in net income for the periods presented.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December 31, 2020: Input Values Asset Fair Value Unobservable Input Range Average Residential mortgage loans, at fair value $ 13,133 Prepayment rate (annual CPR) —% - 15.77% 5.95% Default rate 5.58% - 24.79% 16.80% Loss severity (13.21)% - 29.31% 3.29% Expected remaining life 0.70 - 2.42 years 1.87 years Commercial mortgage loans, at fair value $ 607 Loss severity (16.75)% (16.75)% Sale or Liquidation timeline 15 - 23 months 15 - 23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Residential Mortgage Loan Purchases On October 1, 2018, the Company entered into separate Mortgage Loan Purchase and Servicing Agreements with each of Angel Oak Home Loans, LLC, Angel Oak Prime Bridge, LLC, and Angel Oak Mortgage Solutions, LLC (together the “Mortgage Companies”), all of which are affiliated with the Manager. These agreements provide the framework pursuant to which the Company has agreed to purchase from the Mortgage Companies certain fixed and adjustable‑rate residential, first and second lien mortgage loans, all of which are underwritten to predetermined guidelines. The purchase price of the loans is generally equal to the outstanding principal of the mortgage, adjusted by a premium or discount, depending on market conditions. As part of each agreement, the Company purchases the mortgage loans on a servicing released basis. The Company also has an agreement with Angel Oak Prime Bridge, LLC whereby the Company purchases the mortgage loans on a servicing retained basis. In accordance with the Manager’s Inter‑Affiliate Transaction Policy, various functional areas within the Manager, including a valuation sub‑committee, risk management, legal, and the independent members of the Board of Directors of the Company, regularly review the loan purchase activities between the Company and the Mortgage Companies. The residential mortgage loans are loans on residences located in various states with a concentration in California, Florida, Georgia, and Texas. The following table sets forth certain financial information pertaining to whole loans purchased from affiliates during the year-to-date or year, respectively, and held as of year-to-date / year end: As of and for the Year-to-Date/Year Ended: Amount of Loans Purchased from Affiliates during the Year-to-Date/Year Number of Loans Purchased from Affiliates during the Year-to-Date/Year Number of Loans Purchased from Affiliates Held as of Year-to-Date/Year End: ($ in thousands) June 30, 2021 $ 335,233 703 928 December 31, 2020 $ 423,172 950 273 Commercial Mortgage Loan Purchases The Company entered into separate Loan Purchase Agreements with each of Cherrywood Mortgage, LLC and Angel Oak Commercial Bridge, LLC, each of which is affiliated with the Manager. The agreements provide the framework pursuant to which the Company agrees to purchase from Cherrywood Mortgage, LLC and Angel Oak Commercial Bridge, LLC certain commercial mortgage loans which are underwritten to predetermined guidelines. The purchase price of the loans is generally equal to the outstanding principal of the mortgage, adjusted by a premium or discount, depending on market conditions. In accordance with the Manager’s Inter‑Affiliate Transaction Policy, various functional areas within the Manager, including a valuation sub‑committee, risk management, legal and the independent members of the Board of Directors of the Company, regularly review the loan purchase activities between the Company and Cherrywood Mortgage, LLC and Angel Oak Commercial Bridge, LLC. Commercial mortgage loans are loans on commercial properties which are substantially comprised of an educational facility and retail properties, located in various states with a concentration in Georgia and Montana. The following table sets forth certain financial information pertaining to whole loans purchased from affiliates during the year-to-date or year, respectively, and held as of year-to-date / year end: As of and for the Year-to-Date/Year Ended: Amount of Loans Purchased from Affiliates during the Year-to-Date/Year Number of Loans Purchased from Affiliates during the Year-to-Date/Year Number of Loans Purchased from Affiliates Held as of Year-to-Date/Year End: ($ in thousands) June 30, 2021 $ — — 7 December 31, 2020 $ 26,334 30 12 Pre-IPO Management Fee A pre-IPO management agreement (the “Pre-IPO Management Agreement”) existed among the Company, the Manager, and Angel Oak Mortgage Fund, LP (“Angel Oak Mortgage Fund”), the Company’s sole common stockholder prior to the IPO. Per the Pre-IPO Management Agreement, on a quarterly basis in advance, the Company paid the Manager an aggregate, fixed management fee equal to 1.5% per annum of the total Actively Invested Capital (as defined in the Pre-IPO Management Agreement) of the limited partners in Angel Oak Mortgage Fund. The Pre-IPO Management Agreement terminated on June 20, 2021 in connection with the IPO. Post-IPO Management Fee On and after June 21, 2021, the post-IPO management agreement (the “Management Agreement”) took effect among the Company, the Operating Partnership, and the Manager. Per the Management Agreement, on a quarterly basis in arrears, the Company shall pay the Manager an aggregate, fixed management fee equal to 1.5% per annum of the Company’s Equity (as defined in the Management Agreement). The Management Agreement was effective for the last 10 days of June 2021, and the additional management fee incurred during the 10 days following the completion of the IPO was de minimis. Operating Expense Reimbursements The Company is also required to pay the Manager reimbursements for certain general and administrative expenses pursuant to the Management Agreement. Accrued expenses payable to affiliate and operating expenses incurred with affiliate are substantially comprised of payroll reimbursements to an affiliate of the Manager. Transactions by Affiliates Regarding the Company’s IPO The Company’s IPO was completed on June 21, 2021. The Company’s Manager purchased $6.0 million in stock at the IPO price of $19.00 per share, which was delivered on June 21, 2021. Angel Oak Capital Advisors, LLC, an affiliate of the Company’s Manager, agreed to pay the underwriting discounts and commissions in connection with the IPO. Such underwriting discounts and commissions were $8.2 million. Angel Oak Capital Advisors, LLC also agreed to pay all of the Company’s expenses incurred in connection with the IPO. Such expenses were $4.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 Company, from time to time, may be party to litigation relating to claims arising in the normal course of business. As of June 30, 2021, the Company was not aware of any legal claims that could materially impact its financial condition. As of June 30, 2021, the Company had no unfunded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EPS")</t>
        </is>
      </c>
      <c r="B1" s="2" t="inlineStr">
        <is>
          <t>6 Months Ended</t>
        </is>
      </c>
    </row>
    <row r="2">
      <c r="B2" s="2" t="inlineStr">
        <is>
          <t>Jun. 30, 2021</t>
        </is>
      </c>
    </row>
    <row r="3">
      <c r="A3" s="3" t="inlineStr">
        <is>
          <t>Equity [Abstract]</t>
        </is>
      </c>
    </row>
    <row r="4">
      <c r="A4" s="4" t="inlineStr">
        <is>
          <t>Equity and Earnings per Share ("EPS")</t>
        </is>
      </c>
      <c r="B4" s="4" t="inlineStr">
        <is>
          <t xml:space="preserve">Equity and Earnings per Share (“EPS”) In the calculations of basic and diluted earnings per common share for the three and six months ended June 30, 2021, we included participating securities, which are certain equity awards that have non-forfeitable dividend participation rights,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For each of the three months and six months ended June 30, 2021, no outstanding equity awards were antidilutive. The following table sets forth the calculation of basic and diluted earnings per share for the three and six months ended June 30, 2021: Three Months Ended Six Months Ended (in thousands, except share data) Basic Earnings per Common Share: Net income allocable to common stockholders $ 2,223 $ 11,706 Basic weighted average common shares outstanding 16,746,606 16,238,153 Basic earnings per common share $ 0.13 $ 0.72 Diluted Earnings per Common Share: Net income allocable to common stockholders $ 2,223 $ 11,706 Net effect of dilutive equity awards 52,054 26,170 Diluted weighted average common shares outstanding 16,798,660 16,264,323 Diluted earnings per common share $ 0.13 $ 0.72 Basic and Diluted EPS for the three and six months ended June 30, 2020, and Effect of Stock Split and Stock Dividend in Conjunction with the IPO For the three and six months ended June 30, 2020, basic and diluted earnings per share were equivalent as there were no potentially dilutive securities outstanding. For the three and six months ended June 30, 2020, 1,000 shares of common stock were outstanding (both outstanding and weighted average outstanding), all of which were held by Angel Oak Mortgage Fund, LP, the Company’s sole common stockholder prior to the IP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t>
        </is>
      </c>
    </row>
    <row r="3">
      <c r="A3" s="4" t="inlineStr">
        <is>
          <t>Cash and cash equivalents</t>
        </is>
      </c>
      <c r="B3" s="6" t="n">
        <v>28893</v>
      </c>
      <c r="C3" s="6" t="n">
        <v>43569</v>
      </c>
    </row>
    <row r="4">
      <c r="A4" s="4" t="inlineStr">
        <is>
          <t>Restricted cash</t>
        </is>
      </c>
      <c r="B4" s="5" t="n">
        <v>4135</v>
      </c>
      <c r="C4" s="5" t="n">
        <v>2404</v>
      </c>
    </row>
    <row r="5">
      <c r="A5" s="4" t="inlineStr">
        <is>
          <t>Principal and interest receivable</t>
        </is>
      </c>
      <c r="B5" s="5" t="n">
        <v>18445</v>
      </c>
      <c r="C5" s="5" t="n">
        <v>5072</v>
      </c>
    </row>
    <row r="6">
      <c r="A6" s="4" t="inlineStr">
        <is>
          <t>Other assets</t>
        </is>
      </c>
      <c r="B6" s="5" t="n">
        <v>2990</v>
      </c>
      <c r="C6" s="5" t="n">
        <v>388</v>
      </c>
    </row>
    <row r="7">
      <c r="A7" s="4" t="inlineStr">
        <is>
          <t>Total assets</t>
        </is>
      </c>
      <c r="B7" s="5" t="n">
        <v>1600559</v>
      </c>
      <c r="C7" s="5" t="n">
        <v>509656</v>
      </c>
    </row>
    <row r="8">
      <c r="A8" s="3" t="inlineStr">
        <is>
          <t>LIABILITIES</t>
        </is>
      </c>
    </row>
    <row r="9">
      <c r="A9" s="4" t="inlineStr">
        <is>
          <t>Notes payable</t>
        </is>
      </c>
      <c r="B9" s="5" t="n">
        <v>315079</v>
      </c>
      <c r="C9" s="5" t="n">
        <v>81905</v>
      </c>
    </row>
    <row r="10">
      <c r="A10" s="4" t="inlineStr">
        <is>
          <t>Securities sold under agreements to repurchase</t>
        </is>
      </c>
      <c r="B10" s="5" t="n">
        <v>787176</v>
      </c>
      <c r="C10" s="5" t="n">
        <v>178291</v>
      </c>
    </row>
    <row r="11">
      <c r="A11" s="4" t="inlineStr">
        <is>
          <t>Unrealized depreciation on futures contracts - at fair value</t>
        </is>
      </c>
      <c r="B11" s="5" t="n">
        <v>0</v>
      </c>
      <c r="C11" s="5" t="n">
        <v>198</v>
      </c>
    </row>
    <row r="12">
      <c r="A12" s="4" t="inlineStr">
        <is>
          <t>Accrued expenses</t>
        </is>
      </c>
      <c r="B12" s="5" t="n">
        <v>581</v>
      </c>
      <c r="C12" s="5" t="n">
        <v>121</v>
      </c>
    </row>
    <row r="13">
      <c r="A13" s="4" t="inlineStr">
        <is>
          <t>Accrued expenses payable to affiliate</t>
        </is>
      </c>
      <c r="B13" s="5" t="n">
        <v>574</v>
      </c>
      <c r="C13" s="5" t="n">
        <v>732</v>
      </c>
    </row>
    <row r="14">
      <c r="A14" s="4" t="inlineStr">
        <is>
          <t>Interest payable</t>
        </is>
      </c>
      <c r="B14" s="5" t="n">
        <v>368</v>
      </c>
      <c r="C14" s="5" t="n">
        <v>100</v>
      </c>
    </row>
    <row r="15">
      <c r="A15" s="4" t="inlineStr">
        <is>
          <t>Total liabilities</t>
        </is>
      </c>
      <c r="B15" s="5" t="n">
        <v>1103778</v>
      </c>
      <c r="C15" s="5" t="n">
        <v>261347</v>
      </c>
    </row>
    <row r="16">
      <c r="A16" s="4" t="inlineStr">
        <is>
          <t>Commitments and contingencies</t>
        </is>
      </c>
      <c r="B16" s="4" t="inlineStr">
        <is>
          <t xml:space="preserve"> </t>
        </is>
      </c>
      <c r="C16" s="4" t="inlineStr">
        <is>
          <t xml:space="preserve"> </t>
        </is>
      </c>
    </row>
    <row r="17">
      <c r="A17" s="3" t="inlineStr">
        <is>
          <t>STOCKHOLDERS’ EQUITY</t>
        </is>
      </c>
    </row>
    <row r="18">
      <c r="A18" s="4" t="inlineStr">
        <is>
          <t>Series A preferred stock, $0.01 par value, 12% cumulative, non-voting, 125 shares issued and outstanding as of June 30, 2021 and December 31, 2020</t>
        </is>
      </c>
      <c r="B18" s="5" t="n">
        <v>101</v>
      </c>
      <c r="C18" s="5" t="n">
        <v>101</v>
      </c>
    </row>
    <row r="19">
      <c r="A19" s="4" t="inlineStr">
        <is>
          <t>Common stock, $0.01 par value. As of June 30, 2021: 350,000,000 shares authorized, 25,502,997 shares issued and outstanding. As of December 31, 2020: 90,000,000 shares authorized, 15,724,050 shares issued and outstanding.</t>
        </is>
      </c>
      <c r="B19" s="5" t="n">
        <v>255</v>
      </c>
      <c r="C19" s="5" t="n">
        <v>157</v>
      </c>
    </row>
    <row r="20">
      <c r="A20" s="4" t="inlineStr">
        <is>
          <t>Additional paid-in capital</t>
        </is>
      </c>
      <c r="B20" s="5" t="n">
        <v>479542</v>
      </c>
      <c r="C20" s="5" t="n">
        <v>246489</v>
      </c>
    </row>
    <row r="21">
      <c r="A21" s="4" t="inlineStr">
        <is>
          <t>Accumulated other comprehensive income (loss)</t>
        </is>
      </c>
      <c r="B21" s="5" t="n">
        <v>2576</v>
      </c>
      <c r="C21" s="5" t="n">
        <v>-1039</v>
      </c>
    </row>
    <row r="22">
      <c r="A22" s="4" t="inlineStr">
        <is>
          <t>Retained earnings</t>
        </is>
      </c>
      <c r="B22" s="5" t="n">
        <v>14307</v>
      </c>
      <c r="C22" s="5" t="n">
        <v>2601</v>
      </c>
    </row>
    <row r="23">
      <c r="A23" s="4" t="inlineStr">
        <is>
          <t>Total stockholders’ equity</t>
        </is>
      </c>
      <c r="B23" s="5" t="n">
        <v>496781</v>
      </c>
      <c r="C23" s="5" t="n">
        <v>248309</v>
      </c>
    </row>
    <row r="24">
      <c r="A24" s="4" t="inlineStr">
        <is>
          <t>Total liabilities and stockholders’ equity</t>
        </is>
      </c>
      <c r="B24" s="5" t="n">
        <v>1600559</v>
      </c>
      <c r="C24" s="5" t="n">
        <v>509656</v>
      </c>
    </row>
    <row r="25">
      <c r="A25" s="4" t="inlineStr">
        <is>
          <t>RMBS</t>
        </is>
      </c>
    </row>
    <row r="26">
      <c r="A26" s="3" t="inlineStr">
        <is>
          <t>ASSETS</t>
        </is>
      </c>
    </row>
    <row r="27">
      <c r="A27" s="4" t="inlineStr">
        <is>
          <t>Debt securities, available-for-sale</t>
        </is>
      </c>
      <c r="B27" s="5" t="n">
        <v>723368</v>
      </c>
      <c r="C27" s="5" t="n">
        <v>149936</v>
      </c>
    </row>
    <row r="28">
      <c r="A28" s="3" t="inlineStr">
        <is>
          <t>LIABILITIES</t>
        </is>
      </c>
    </row>
    <row r="29">
      <c r="A29" s="4" t="inlineStr">
        <is>
          <t>Securities sold under agreements to repurchase</t>
        </is>
      </c>
      <c r="B29" s="5" t="n">
        <v>512868</v>
      </c>
      <c r="C29" s="5" t="n">
        <v>28673</v>
      </c>
    </row>
    <row r="30">
      <c r="A30" s="4" t="inlineStr">
        <is>
          <t>CMBS</t>
        </is>
      </c>
    </row>
    <row r="31">
      <c r="A31" s="3" t="inlineStr">
        <is>
          <t>ASSETS</t>
        </is>
      </c>
    </row>
    <row r="32">
      <c r="A32" s="4" t="inlineStr">
        <is>
          <t>Debt securities, available-for-sale</t>
        </is>
      </c>
      <c r="B32" s="5" t="n">
        <v>11943</v>
      </c>
      <c r="C32" s="5" t="n">
        <v>8796</v>
      </c>
    </row>
    <row r="33">
      <c r="A33" s="3" t="inlineStr">
        <is>
          <t>LIABILITIES</t>
        </is>
      </c>
    </row>
    <row r="34">
      <c r="A34" s="4" t="inlineStr">
        <is>
          <t>Securities sold under agreements to repurchase</t>
        </is>
      </c>
      <c r="B34" s="5" t="n">
        <v>0</v>
      </c>
      <c r="C34" s="5" t="n">
        <v>0</v>
      </c>
    </row>
    <row r="35">
      <c r="A35" s="4" t="inlineStr">
        <is>
          <t>U.S. Treasury securities</t>
        </is>
      </c>
    </row>
    <row r="36">
      <c r="A36" s="3" t="inlineStr">
        <is>
          <t>ASSETS</t>
        </is>
      </c>
    </row>
    <row r="37">
      <c r="A37" s="4" t="inlineStr">
        <is>
          <t>Debt securities, available-for-sale</t>
        </is>
      </c>
      <c r="B37" s="5" t="n">
        <v>274992</v>
      </c>
      <c r="C37" s="5" t="n">
        <v>149995</v>
      </c>
    </row>
    <row r="38">
      <c r="A38" s="4" t="inlineStr">
        <is>
          <t>Residential mortgage loans</t>
        </is>
      </c>
    </row>
    <row r="39">
      <c r="A39" s="3" t="inlineStr">
        <is>
          <t>ASSETS</t>
        </is>
      </c>
    </row>
    <row r="40">
      <c r="A40" s="4" t="inlineStr">
        <is>
          <t>Mortgage loans</t>
        </is>
      </c>
      <c r="B40" s="5" t="n">
        <v>529329</v>
      </c>
      <c r="C40" s="5" t="n">
        <v>142030</v>
      </c>
    </row>
    <row r="41">
      <c r="A41" s="4" t="inlineStr">
        <is>
          <t>Commercial mortgage loans</t>
        </is>
      </c>
    </row>
    <row r="42">
      <c r="A42" s="3" t="inlineStr">
        <is>
          <t>ASSETS</t>
        </is>
      </c>
    </row>
    <row r="43">
      <c r="A43" s="4" t="inlineStr">
        <is>
          <t>Mortgage loans</t>
        </is>
      </c>
      <c r="B43" s="6" t="n">
        <v>6464</v>
      </c>
      <c r="C43" s="6" t="n">
        <v>7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Jun. 30, 2021</t>
        </is>
      </c>
    </row>
    <row r="3">
      <c r="A3" s="3" t="inlineStr">
        <is>
          <t>Share-based Payment Arrangement [Abstract]</t>
        </is>
      </c>
    </row>
    <row r="4">
      <c r="A4" s="4" t="inlineStr">
        <is>
          <t>Equity Compensation Plans</t>
        </is>
      </c>
      <c r="B4" s="4" t="inlineStr">
        <is>
          <t>Equity Compensation Plans On June 22, 2021, we established our sole equity compensation plan, the 2021 Equity Incentive Plan (the “Plan”), with 2,125,000 shares initially available for grant. As of June 30, 2021, 1,651,316 shares of common stock were available for grant under the Plan, as on June 21, 2021, we granted 473,684 shares in restricted stock awards, for which the sole restriction to be satisfied is vesting over a period over one As of December 30, 2020, and prior to the establishment of the Plan, there were no equity compensation plans in existence, and therefore, no such compensation costs were incurred during the three and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tock Repurchases In May 2021, our Board of Directors approved an authorization for the repurchase of our common stock under a plan complying with Rule 10b5-1 under the Securities Exchange Act of 1934, as amended (“the 10b5-1 Plan”). This authorization has no expiration date. This repurchase authorization does not obligate us to acquire any specific number of shares or securities. Under this authorization, shares or securities may be repurchased in open market transactions under the 10b5-1 Plan, which expires in July 2022. During the three and six months ended June 30, 2021, we did not repurchase any shares. As of August 13, 2021, we had repurchased 22,673 shares of our common stock under this Plan. Notes Payable On August 6, 2021, the Company and one of its subsidiaries entered into an amendment to its facility with Nomura Corporate Funding Americas, LLC to, among other matters: (a) extend the expiration date from December 3, 2021 to August 5, 2022; (b) add one-month LIBOR as a base interest rate for certain loans; and (c) change the interest rate spread to 1.70% to 3.50%. Dividend Declared On August 12, 2021, the Company declared a dividend of 12 cents per share of common stock, to be paid on August 31, 2021 to common stockholders of record as of August 23,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Company is a Maryland corporation incorporated on March 20, 2018. On September 18, 2018 (commencement of operations), the Board of Directors of the Company (the “Board of Directors”) authorized the Company to commence operations and on October 19, 2018 the Company began its investing activities. For the period prior to September 18, 2018, the Company had no operating activity. The Company achieves certain of its investment objectives by investing a portion of its assets in its wholly‑owned subsidiary, Angel Oak Mortgage REIT TRS, LLC (“AOMR TRS”), a Delaware limited liability company formed on March 21, 2018, which invests its assets in Angel Oak Mortgage Fund TRS, a Delaware statutory trust formed on June 15, 2018. On June 21, 2021, the Company completed its initial public offering (the “IPO”) of 7,200,000 shares of common stock, $0.01 par value per share (“common stock”), at an initial public offering price of $19.00 per share for total proceeds of approximately $136.8 million, excluding the underwriting discounts and commissions and offering expenses of the IPO, each of which was paid by Angel Oak Capital Advisors, LLC (“Angel Oak Capital”), pursuant to a registration statement on Form S-11, as amended (File No. 333-256301) (the “Registration Statement”), filed with the Securities and Exchange Commission (the “SEC”) under the Securities Act of 1933, as amended (the “Securities Act”). The common stock of the Company trades on the New York Stock Exchange under the ticker symbol “AOMR”. Concurrently with the completion of the IPO, the Company sold an additional 2,105,263 shares of common stock to CPPIB Credit Investments Inc. in a private placement at $19.00 per share, for total proceeds of approximately $40.0 million.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registered investment adviser with the SEC. The Company has elected to be taxed as a real estate investment trust (a “REIT”) under the Internal Revenue Code of 1986, as amended (the “Code”), commencing with its taxable year ended December 31, 2019 and will operate in conformity with the requirements for qualification as a REIT under the Code.</t>
        </is>
      </c>
    </row>
    <row r="5">
      <c r="A5" s="4" t="inlineStr">
        <is>
          <t>Interim Financial Statements</t>
        </is>
      </c>
      <c r="B5" s="4" t="inlineStr">
        <is>
          <t>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0, included in the Company’s prospectus dated June 16, 2021, filed with the SEC on June 21, 2021 pursuant to Rule 424(b)(4) under the Securities Act (the “Prospectus”), which is part of the Registration Statement.</t>
        </is>
      </c>
    </row>
    <row r="6">
      <c r="A6" s="4" t="inlineStr">
        <is>
          <t>Use of Estimates</t>
        </is>
      </c>
      <c r="B6" s="4" t="inlineStr">
        <is>
          <t xml:space="preserve">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densed consolidated financial statements and the reported amounts of certain revenues and expenses during the reported periods. It is likely that changes in these estimates (e.g., valuation changes due to supply and </t>
        </is>
      </c>
    </row>
    <row r="7">
      <c r="A7" s="4" t="inlineStr">
        <is>
          <t>Recent Accounting Standards - Recently Issued</t>
        </is>
      </c>
      <c r="B7" s="4" t="inlineStr">
        <is>
          <t>Recent Accounting Standards - Recently Issued In March 2020, the Financial Accounting Standards Board (“FASB”) issued Accounting Standards Updated (“ASU”) 2020-04, Reference Rate Reform (Topic 848): Facilitation of the Effects of Reference Rate Reform on Financial Reporting.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is effective for all entities as of March 12, 2020 through December 31, 2022 and may be elected over time as reference rate reform activities occur. The Company does not believe that this ASU will have a material impact upon its consolidated financial statements.</t>
        </is>
      </c>
    </row>
    <row r="8">
      <c r="A8" s="4" t="inlineStr">
        <is>
          <t>Variable Interest Entities</t>
        </is>
      </c>
      <c r="B8" s="4" t="inlineStr">
        <is>
          <t>Variable Interest EntitiesThe Company has co‑sponsored and participated in the formation of various entities that are considered to be variable interest entities (“VIEs”). These VIEs were formed to facilitate securitization issuances that are comprised of secured residential whole loans or small balance commercial loans contributed to securitization trusts. The Company’s determination of whether it is the primary beneficiary of the VIE is based on whether the Company is exposed to the majority of the risks and rewards of the entity, and whether it has the ability to direct the activities of the VIE that most significantly impact the VIE’s performance. The Company determined that it is not the primary beneficiary of these entities. The Company thus has not consolidated the operating results or statements of financial position of any of these entities, as it is not considered the primary beneficiary. The Company performs ongoing reassessments of all VIEs in which the Company has participated since its inception as to whether changes in the facts and circumstances regarding the Company’s involvement with a VIE would cause the Company’s consolidation conclusion to change, and the Company’s assessment of the VIEs in which the Company participated in prior periods (since the Company’s inception) remains un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6 Months Ended</t>
        </is>
      </c>
    </row>
    <row r="2">
      <c r="B2" s="2" t="inlineStr">
        <is>
          <t>Jun. 30, 2021</t>
        </is>
      </c>
    </row>
    <row r="3">
      <c r="A3" s="3" t="inlineStr">
        <is>
          <t>SEC Schedule, 12-29, Real Estate Companies, Investment in Mortgage Loans on Real Estate [Abstract]</t>
        </is>
      </c>
    </row>
    <row r="4">
      <c r="A4" s="4" t="inlineStr">
        <is>
          <t>Schedule of Residential Mortgage Loans</t>
        </is>
      </c>
      <c r="B4" s="4" t="inlineStr">
        <is>
          <t>The following table sets forth the cost, fair value, weighted average interest rate, and weighted average remaining maturity of the Company’s residential mortgage loan portfolio as of June 30, 2021 and December 31, 2020: June 30, 2021 December 31, 2020 ($ in thousands) Cost $523,800 $143,455 Unpaid principal balance $507,296 $139,278 Premium on mortgage loans purchased 16,504 4,177 Change in fair value 5,529 (1,425) Fair value $529,329 $142,030 Weighted average interest rate 5.14 % 5.95 % Weighted average remaining maturity (years) 29.9 29.8 June 30, 2021 December 31, 2020 ($ in thousands) Cost $6,407 $7,674 Unpaid principal balance $6,501 $7,756 Net discount on commercial mortgage loans purchased (94) (82) Change in fair value 57 (208) Fair value $6,464 $7,466 Weighted average interest rate 6.9 % 6.58 % Weighted average remaining maturity (years) 11.0 14.3</t>
        </is>
      </c>
    </row>
    <row r="5">
      <c r="A5" s="4" t="inlineStr">
        <is>
          <t>Schedule of Financing Receivables Past Due</t>
        </is>
      </c>
      <c r="B5" s="4" t="inlineStr">
        <is>
          <t xml:space="preserve">The following table sets forth data regarding the number of consumer mortgage loans secured by residential real property 90 or more days past due and also those in formal foreclosure proceedings, and the recorded investment and unpaid principal balance of such loans as of June 30, 2021 and December 31, 2020: As of: June 30, 2021 December 31, 2020 ($ in thousands) Number of mortgage loans 90 or more days past due 11 22 Recorded investment in mortgage loans 90 or more days past due $ 5,102 $ 10,855 Unpaid principal balance of loans 90 or more days past due $ 5,119 $ 11,932 Number of mortgage loans in foreclosure 9 10 Recorded investment in mortgage loans in foreclosure $ 3,629 $ 2,277 Unpaid principal balance of loans in foreclosure $ 3,510 $ 2,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Tables)</t>
        </is>
      </c>
      <c r="B1" s="2" t="inlineStr">
        <is>
          <t>6 Months Ended</t>
        </is>
      </c>
    </row>
    <row r="2">
      <c r="B2" s="2" t="inlineStr">
        <is>
          <t>Jun. 30, 2021</t>
        </is>
      </c>
    </row>
    <row r="3">
      <c r="A3" s="3" t="inlineStr">
        <is>
          <t>SEC Schedule, 12-29, Real Estate Companies, Investment in Mortgage Loans on Real Estate [Abstract]</t>
        </is>
      </c>
    </row>
    <row r="4">
      <c r="A4" s="4" t="inlineStr">
        <is>
          <t>Schedule of Commercial Mortgage Loans</t>
        </is>
      </c>
      <c r="B4" s="4" t="inlineStr">
        <is>
          <t>The following table sets forth the cost, fair value, weighted average interest rate, and weighted average remaining maturity of the Company’s residential mortgage loan portfolio as of June 30, 2021 and December 31, 2020: June 30, 2021 December 31, 2020 ($ in thousands) Cost $523,800 $143,455 Unpaid principal balance $507,296 $139,278 Premium on mortgage loans purchased 16,504 4,177 Change in fair value 5,529 (1,425) Fair value $529,329 $142,030 Weighted average interest rate 5.14 % 5.95 % Weighted average remaining maturity (years) 29.9 29.8 June 30, 2021 December 31, 2020 ($ in thousands) Cost $6,407 $7,674 Unpaid principal balance $6,501 $7,756 Net discount on commercial mortgage loans purchased (94) (82) Change in fair value 57 (208) Fair value $6,464 $7,466 Weighted average interest rate 6.9 % 6.58 % Weighted average remaining maturity (years) 11.0 1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RMBS and CMBS Securities at Cost and Investments in U.S. Treasury Bills</t>
        </is>
      </c>
      <c r="B4" s="4" t="inlineStr">
        <is>
          <t>The following table sets forth a summary of RMBS and CMBS at cost as of June 30, 2021 and December 31, 2020: June 30, 2021 December 31, 2020 (in thousands) RMBS $ 721,689 $ 151,222 CMBS $ 11,475 $ 8,857 The following table sets forth certain information about the Company’s investments in U.S. Treasury Bills as of June 30, 2021 and December 31, 2020: Date Face Value Unamortized Discount, net Amortized Cost (1) Unrealized Loss Fair Value Net Effective Yield ($ in thousands) June 30, 2021 $ 275,000 $ — $ 275,000 $ (8) $ 274,992 5.00 basis points December 31, 2020 $ 150,000 $ (3) $ 149,997 $ (2) $ 149,995 6.25 basis points (1) Cost and amortized cost of U.S. Treasury Bills is substantially equal, due to the purchase of these securities close to quarter-end.</t>
        </is>
      </c>
    </row>
    <row r="5">
      <c r="A5" s="4" t="inlineStr">
        <is>
          <t>Schedule of Investments in RMBS and CMBS</t>
        </is>
      </c>
      <c r="B5" s="4" t="inlineStr">
        <is>
          <t>The following table sets forth certain information about the Company’s investments in RMBS and CMBS as of June 30, 2021 and December 31, 2020: Real Estate Securities at Fair Value Securities Sold Under Agreement to Repurchase Allocated Capital June 30, 2021: (in thousands) AOMT RMBS (1) Senior $ 6,705 $ (8,191) $ (1,486) Mezzanine 2,190 (1,635) 555 Subordinate 82,494 (15,253) 67,241 Interest Only/Excess 23,466 — 23,466 Total AOMT RMBS $ 114,855 $ (25,079) $ 89,776 Other Non-Agency RMBS Subordinate $ 11,272 $ — $ 11,272 Interest Only/Excess 3,344 — 3,344 Total Other Non-Agency RMBS $ 14,616 $ — $ 14,616 Whole Pool Agency RMBS Fannie Mae $ 381,644 $ (282,380) $ 99,264 Freddie Mac 212,253 (205,409) 6,844 Whole Pool Total Agency RMBS $ 593,897 $ (487,789) $ 106,108 Total RMBS $ 723,368 $ (512,868) $ 210,500 AOMT CMBS Subordinate $ 7,996 $ — $ 7,996 Interest Only/Excess 3,947 — 3,947 Total AOMT CMBS $ 11,943 $ — $ 11,943 (1) AOMT RMBS held as of June 30, 2021 included both retained tranches of securitizations in which the Company participated within the purview of Angel Oak Mortgage Trust I (“AOMT”) and additional AOMT Securities purchased in secondary market transactions. December 31, 2020: Real Estate Securities at Fair Value Securities Sold Under Agreement to Repurchase Allocated Capital (in thousands) AOMT RMBS (1) Senior $ 11,477 $ (11,936) $ (459) Mezzanine 2,207 (1,633) 574 Subordinate 78,806 (15,104) 63,702 Interest Only/Excess 31,842 — 31,842 Total AOMT RMBS $ 124,332 $ (28,673) $ 95,659 Other Non-Agency RMBS Senior $ 6,820 $ — $ 6,820 Subordinate 18,784 — 18,784 Total Other Non-Agency RMBS $ 25,604 $ — $ 25,604 Total RMBS $ 149,936 $ (28,673) $ 121,263 AOMT CMBS Subordinate $ 5,766 $ — $ 5,766 Interest Only/Excess 3,030 — 3,030 Total AOMT CMBS $ 8,796 $ — $ 8,796 (1) AOMT RMBS held as of December 31, 2020 included both retained tranches of AOMT Securitizations in which the Company participated and additional AOMT securities purchased in secondary market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Jun. 30, 2021</t>
        </is>
      </c>
    </row>
    <row r="3">
      <c r="A3" s="3" t="inlineStr">
        <is>
          <t>Notes Payable [Abstract]</t>
        </is>
      </c>
    </row>
    <row r="4">
      <c r="A4" s="4" t="inlineStr">
        <is>
          <t>Schedule of Lines of Credit Available and Drawn Amounts for Whole Loan Purchases</t>
        </is>
      </c>
      <c r="B4" s="4" t="inlineStr">
        <is>
          <t>The following table sets forth the details of all the lines of credit available to the Company and drawn amounts for whole loan purchases as of June 30, 2021 and December 31, 2020: Drawn Amount Line of Credit Facility Limit Base Interest Rate Interest Rate Spread June 30, 2021 December 31, 2020 ($ in thousands) Nomura Corporate Funding Americas, LLC (1) $ 300,000 3 month LIBOR 1.70% - 3.50% $ 6,529 $ 8,011 Banc of California, National Association (2) $ 50,000 1 month LIBOR 2.50% - 3.13% $ 45,259 $ 38,989 Deutsche Bank, AG (3) $ 250,000 1 month LIBOR 2.00% - 3.25% $ 131,016 $ 34,905 Goldman Sachs Bank USA (4) $ 200,000 3 month LIBOR 2.25% $ 132,275 N/A $ 315,079 $ 81,905 (1) On June 21, 2021, this facility was amended to extend the expiration date from December 3, 2021 to August 5, 2022, add the one-month LIBOR as a base interest rate for certain loans, and change the interest rate spread to 1.70% (from 1.75%) to 3.50%. (2) This agreement expires on March 16, 2022. (3) On June 21, 2021, this facility was amended to increase the facility limit from $150.0 million to $250.0 million, and replace the previous sole shareholder as guarantor with the Company and its subsidiaries. This agreement expires on February 1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6 Months Ended</t>
        </is>
      </c>
    </row>
    <row r="2">
      <c r="B2" s="2" t="inlineStr">
        <is>
          <t>Jun. 30, 2021</t>
        </is>
      </c>
    </row>
    <row r="3">
      <c r="A3" s="3" t="inlineStr">
        <is>
          <t>Banking and Thrift, Interest [Abstract]</t>
        </is>
      </c>
    </row>
    <row r="4">
      <c r="A4" s="4" t="inlineStr">
        <is>
          <t>Schedule of Repurchase Agreements</t>
        </is>
      </c>
      <c r="B4" s="4" t="inlineStr">
        <is>
          <t>The following table summarizes certain characteristics of the Company’s repurchase agreements as of June 30, 2021 and December 31, 2020: June 30, 2021 Repurchase Agreements Amount Outstanding Weighted Average Interest Rate Weighted Average Remaining Maturity (Days) ($ in thousands) U.S. Treasury Bills $ 274,308 0.09 % 22 RMBS 512,868 0.16 % 21 Total $ 787,176 0.14 % 21 December 31, 2020 Repurchase Agreements Amount Outstanding Weighted Average Interest Rate Weighted Average Remaining Maturity (Days) ($ in thousands) U.S. Treasury Bills $ 149,618 0.25 % 19 RMBS 28,673 1.40 % 19 Total $ 178,291 0.44 % 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Presented on the Balance Sheet and Notional Amounts</t>
        </is>
      </c>
      <c r="B4" s="4" t="inlineStr">
        <is>
          <t xml:space="preserve">The following table sets forth the derivative instruments presented on the condensed consolidated balance sheets and notional amounts as of June 30, 2021 and December 31, 2020: Notional Amounts As of: Derivatives Not Designated as Hedging Instruments Number of Contracts Assets Liabilities Long Exposure Short Exposure ($ in thousands) June 30, 2021 Futures contracts 7,349 $ 2,224 $ — $ — $ 734,900 June 30, 2021 TBAs N/A $ — $ (185) $ — $ 676,705 December 31, 2020 Futures contracts 1,295 $ — $ (198) $ — $ 129,500 </t>
        </is>
      </c>
    </row>
    <row r="5">
      <c r="A5" s="4" t="inlineStr">
        <is>
          <t>Schedule of Derivatives Not Designated as Hedging Instruments</t>
        </is>
      </c>
      <c r="B5" s="4" t="inlineStr">
        <is>
          <t>The losses arising from these derivative instruments in the condensed consolidated statements of operations and comprehensive income (loss) for the three and six months ended June 30, 2021 and June 30, 2020 are set forth as follows: Derivatives Not Designated as Hedging Instruments Net Realized Losses on Derivative Instruments Net Change in Unrealized Appreciation (Depreciation) on Derivative Instruments (in thousands) Three Months Ended June 30, 2021 Futures contracts $ (2,546) $ 746 Three Months Ended June 30, 2021 TBAs $ (2,070) $ (118) Six Months Ended June 30, 2021 Futures contracts $ (2,443) $ 2,481 Six Months Ended June 30, 2021 TBAs $ (471) $ (185) Derivatives Not Designated as Hedging Instruments Net Realized Losses on Derivative Instruments Net Change in Unrealized Depreciation on Derivative Instruments (in thousands) Three Months Ended June 30, 2020 Futures contracts $ (3,127) $ 1,170 Six Months Ended June 30, 2020 Futures contracts $ (14,039) $ (1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t>
        </is>
      </c>
      <c r="B4" s="4" t="inlineStr">
        <is>
          <t>The following table sets forth information about the Company’s financial assets and liabilities measured at fair value as of June 30, 2021: Level 1 Level 2 Level 3 Total Assets, at fair value (in thousands) Residential mortgage loans $ — $ 520,598 $ 8,731 $ 529,329 Commercial mortgage loans — 5,871 593 6,464 Investments in securities Non-Agency RMBS (1) — 129,471 — 129,471 Agency whole pool loan securities 593,897 — — 593,897 AOMT CMBS (1) — 11,943 — 11,943 U.S. Treasury Bills 274,992 — — 274,992 Unrealized appreciation on futures contracts (2) 2,224 — — 2,224 Total assets $ 871,113 $ 667,883 $ 9,324 $ 1,548,320 Liabilities, at fair value Unrealized depreciation on TBAs (3) $ (186) $ — $ — $ (186) Total liabilities $ (186) $ — $ — $ (186) (1) Non‑Agency RMBS held as of June 30, 2021 included both retained tranches of securitizations in which the Company participated, additional AOMT Securities purchased in secondary market transactions, and other RMBS purchased in secondary market transactions. All AOMT CMBS held as of June 30, 2021 was comprised of retained tranches of AOMT securitizations. (2) “Unrealized appreciation on futures contracts” is comprised of unrealized appreciation on interest rate futures contracts, and is included in “other assets” on the condensed consolidated balance sheet. (3) “Unrealized depreciation on TBAs” is comprised of unrealized depreciation on TBAs and is included in “accrued expenses” The following table sets forth information about the Company’s financial assets and liabilities measured at fair value as of December 31, 2020: Level 1 Level 2 Level 3 Total Assets, at fair value (in thousands) Residential mortgage loans $ — $ 128,897 $ 13,133 $ 142,030 Commercial mortgage loans — 6,859 607 7,466 Investments in securities Non-Agency RMBS (1) — 149,936 — 149,936 AOMT CMBS (1) — 8,796 — 8,796 U.S. Treasury Bills 149,995 — — 149,995 Total assets $ 149,995 $ 294,488 $ 13,740 $ 458,223 Liabilities, at fair value Unrealized depreciation on futures contracts $ 198 $ — $ — $ 198 Total liabilities $ 198 $ — $ — $ 198 (1) Non‑Agency RMBS held as of December 31, 2020 included both retained tranches of AOMT securitizations in which the Company participated, additional AOMT Securities purchased in secondary market transactions, and other RMBS purchased in secondary market transactions. All AOMT CMBS held as of December 31, 2020 was comprised of retained tranches of AOMT securitizations.</t>
        </is>
      </c>
    </row>
    <row r="5">
      <c r="A5" s="4" t="inlineStr">
        <is>
          <t>Schedule of Significant Level 3 Inputs</t>
        </is>
      </c>
      <c r="B5" s="4" t="inlineStr">
        <is>
          <t>The following table sets forth information regarding the Company’s significant Level 3 inputs as of June 30, 2021: Input Values Asset Fair Value Unobservable Input Range Average Residential mortgage loans, at fair value $ 8,731 Prepayment rate (annual CPR) —% - 17.74% 6.13% Default rate 2.86% - 25.70% 13.34% Loss severity (17.88)% - 37.05% 2.27% Expected remaining life 0.70 - 2.73 years 1.86 years Commercial mortgage loans, at fair value $ 593 Loss severity (25.00)% (25.00)% Sale or Liquidation timeline 42 - 53 months 42 - 53 months Input Values Asset Fair Value Unobservable Input Range Average Residential mortgage loans, at fair value $ 13,133 Prepayment rate (annual CPR) —% - 15.77% 5.95% Default rate 5.58% - 24.79% 16.80% Loss severity (13.21)% - 29.31% 3.29% Expected remaining life 0.70 - 2.42 years 1.87 years Commercial mortgage loans, at fair value $ 607 Loss severity (16.75)% (16.75)% Sale or Liquidation timeline 15 - 23 months 15 - 23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6 Months Ended</t>
        </is>
      </c>
      <c r="C1" s="2" t="inlineStr">
        <is>
          <t>12 Months Ended</t>
        </is>
      </c>
    </row>
    <row r="2">
      <c r="B2" s="2" t="inlineStr">
        <is>
          <t>Jun. 30, 2021</t>
        </is>
      </c>
      <c r="C2" s="2" t="inlineStr">
        <is>
          <t>Dec. 31, 2020</t>
        </is>
      </c>
    </row>
    <row r="3">
      <c r="A3" s="3" t="inlineStr">
        <is>
          <t>Statement of Financial Position [Abstract]</t>
        </is>
      </c>
    </row>
    <row r="4">
      <c r="A4" s="4" t="inlineStr">
        <is>
          <t>Preferred stock, par value (USD per share)</t>
        </is>
      </c>
      <c r="B4" s="7" t="n">
        <v>0.01</v>
      </c>
      <c r="C4" s="7" t="n">
        <v>0.01</v>
      </c>
    </row>
    <row r="5">
      <c r="A5" s="4" t="inlineStr">
        <is>
          <t>Preferred stock, dividend rate (as a percent)</t>
        </is>
      </c>
      <c r="B5" s="4" t="inlineStr">
        <is>
          <t>12.00%</t>
        </is>
      </c>
      <c r="C5" s="4" t="inlineStr">
        <is>
          <t>12.00%</t>
        </is>
      </c>
    </row>
    <row r="6">
      <c r="A6" s="4" t="inlineStr">
        <is>
          <t>Preferred stock issued (shares)</t>
        </is>
      </c>
      <c r="B6" s="5" t="n">
        <v>125</v>
      </c>
      <c r="C6" s="5" t="n">
        <v>125</v>
      </c>
    </row>
    <row r="7">
      <c r="A7" s="4" t="inlineStr">
        <is>
          <t>Preferred stock outstanding (shares)</t>
        </is>
      </c>
      <c r="B7" s="5" t="n">
        <v>125</v>
      </c>
      <c r="C7" s="5" t="n">
        <v>125</v>
      </c>
    </row>
    <row r="8">
      <c r="A8" s="4" t="inlineStr">
        <is>
          <t>Common stock, par value (USD per share)</t>
        </is>
      </c>
      <c r="B8" s="7" t="n">
        <v>0.01</v>
      </c>
      <c r="C8" s="7" t="n">
        <v>0.01</v>
      </c>
    </row>
    <row r="9">
      <c r="A9" s="4" t="inlineStr">
        <is>
          <t>Common stock authorized (shares)</t>
        </is>
      </c>
      <c r="B9" s="5" t="n">
        <v>350000000</v>
      </c>
      <c r="C9" s="5" t="n">
        <v>90000000</v>
      </c>
    </row>
    <row r="10">
      <c r="A10" s="4" t="inlineStr">
        <is>
          <t>Common stock issued (shares)</t>
        </is>
      </c>
      <c r="B10" s="5" t="n">
        <v>25502997</v>
      </c>
      <c r="C10" s="5" t="n">
        <v>15724050</v>
      </c>
    </row>
    <row r="11">
      <c r="A11" s="4" t="inlineStr">
        <is>
          <t>Common stock outstanding (shares)</t>
        </is>
      </c>
      <c r="B11" s="5" t="n">
        <v>25502997</v>
      </c>
      <c r="C11" s="5" t="n">
        <v>157240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he following table sets forth certain financial information pertaining to whole loans purchased from affiliates during the year-to-date or year, respectively, and held as of year-to-date / year end: As of and for the Year-to-Date/Year Ended: Amount of Loans Purchased from Affiliates during the Year-to-Date/Year Number of Loans Purchased from Affiliates during the Year-to-Date/Year Number of Loans Purchased from Affiliates Held as of Year-to-Date/Year End: ($ in thousands) June 30, 2021 $ 335,233 703 928 December 31, 2020 $ 423,172 950 273 As of and for the Year-to-Date/Year Ended: Amount of Loans Purchased from Affiliates during the Year-to-Date/Year Number of Loans Purchased from Affiliates during the Year-to-Date/Year Number of Loans Purchased from Affiliates Held as of Year-to-Date/Year End: ($ in thousands) June 30, 2021 $ — — 7 December 31, 2020 $ 26,334 30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Earnings per Share ("EPS") (Tables)</t>
        </is>
      </c>
      <c r="B1" s="2" t="inlineStr">
        <is>
          <t>6 Months Ended</t>
        </is>
      </c>
    </row>
    <row r="2">
      <c r="B2" s="2" t="inlineStr">
        <is>
          <t>Jun. 30, 2021</t>
        </is>
      </c>
    </row>
    <row r="3">
      <c r="A3" s="3" t="inlineStr">
        <is>
          <t>Equity [Abstract]</t>
        </is>
      </c>
    </row>
    <row r="4">
      <c r="A4" s="4" t="inlineStr">
        <is>
          <t>Schedule of Earnings Per Share, Basic and Diluted</t>
        </is>
      </c>
      <c r="B4" s="4" t="inlineStr">
        <is>
          <t xml:space="preserve">The following table sets forth the calculation of basic and diluted earnings per share for the three and six months ended June 30, 2021: Three Months Ended Six Months Ended (in thousands, except share data) Basic Earnings per Common Share: Net income allocable to common stockholders $ 2,223 $ 11,706 Basic weighted average common shares outstanding 16,746,606 16,238,153 Basic earnings per common share $ 0.13 $ 0.72 Diluted Earnings per Common Share: Net income allocable to common stockholders $ 2,223 $ 11,706 Net effect of dilutive equity awards 52,054 26,170 Diluted weighted average common shares outstanding 16,798,660 16,264,323 Diluted earnings per common share $ 0.13 $ 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Narrative (Details) - USD ($) $ / shares in Units, $ in Millions</t>
        </is>
      </c>
      <c r="B1" s="2" t="inlineStr">
        <is>
          <t>Jun. 21, 2021</t>
        </is>
      </c>
      <c r="C1" s="2" t="inlineStr">
        <is>
          <t>Jun. 30, 2021</t>
        </is>
      </c>
      <c r="D1" s="2" t="inlineStr">
        <is>
          <t>Dec. 31, 2020</t>
        </is>
      </c>
    </row>
    <row r="2">
      <c r="A2" s="3" t="inlineStr">
        <is>
          <t>Subsidiary, Sale of Stock [Line Items]</t>
        </is>
      </c>
    </row>
    <row r="3">
      <c r="A3" s="4" t="inlineStr">
        <is>
          <t>Common stock, par value (USD per share)</t>
        </is>
      </c>
      <c r="C3" s="7" t="n">
        <v>0.01</v>
      </c>
      <c r="D3" s="7" t="n">
        <v>0.01</v>
      </c>
    </row>
    <row r="4">
      <c r="A4" s="4" t="inlineStr">
        <is>
          <t>IPO</t>
        </is>
      </c>
    </row>
    <row r="5">
      <c r="A5" s="3" t="inlineStr">
        <is>
          <t>Subsidiary, Sale of Stock [Line Items]</t>
        </is>
      </c>
    </row>
    <row r="6">
      <c r="A6" s="4" t="inlineStr">
        <is>
          <t>Stock issued in sale (shares)</t>
        </is>
      </c>
      <c r="B6" s="5" t="n">
        <v>7200000</v>
      </c>
    </row>
    <row r="7">
      <c r="A7" s="4" t="inlineStr">
        <is>
          <t>Sale of stock, price (USD per share)</t>
        </is>
      </c>
      <c r="B7" s="6" t="n">
        <v>19</v>
      </c>
    </row>
    <row r="8">
      <c r="A8" s="4" t="inlineStr">
        <is>
          <t>Sale of stock, consideration received</t>
        </is>
      </c>
      <c r="B8" s="8" t="n">
        <v>136.8</v>
      </c>
    </row>
    <row r="9">
      <c r="A9" s="4" t="inlineStr">
        <is>
          <t>Private Placement</t>
        </is>
      </c>
    </row>
    <row r="10">
      <c r="A10" s="3" t="inlineStr">
        <is>
          <t>Subsidiary, Sale of Stock [Line Items]</t>
        </is>
      </c>
    </row>
    <row r="11">
      <c r="A11" s="4" t="inlineStr">
        <is>
          <t>Stock issued in sale (shares)</t>
        </is>
      </c>
      <c r="B11" s="5" t="n">
        <v>2105263</v>
      </c>
    </row>
    <row r="12">
      <c r="A12" s="4" t="inlineStr">
        <is>
          <t>Sale of stock, price (USD per share)</t>
        </is>
      </c>
      <c r="B12" s="6" t="n">
        <v>19</v>
      </c>
    </row>
    <row r="13">
      <c r="A13" s="4" t="inlineStr">
        <is>
          <t>Sale of stock, consideration received</t>
        </is>
      </c>
      <c r="B13" s="6" t="n">
        <v>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Residential Mortgage Loans - Summary (Details) - Residential mortgage loans $ in Thousands</t>
        </is>
      </c>
      <c r="B1" s="2" t="inlineStr">
        <is>
          <t>Jun. 30, 2021USD ($)loan</t>
        </is>
      </c>
      <c r="C1" s="2" t="inlineStr">
        <is>
          <t>Dec. 31, 2020USD ($)loan</t>
        </is>
      </c>
    </row>
    <row r="2">
      <c r="A2" s="3" t="inlineStr">
        <is>
          <t>SEC Schedule, 12-29, Real Estate Companies, Investment in Mortgage Loans on Real Estate [Line Items]</t>
        </is>
      </c>
    </row>
    <row r="3">
      <c r="A3" s="4" t="inlineStr">
        <is>
          <t>Cost</t>
        </is>
      </c>
      <c r="B3" s="6" t="n">
        <v>523800</v>
      </c>
      <c r="C3" s="6" t="n">
        <v>143455</v>
      </c>
    </row>
    <row r="4">
      <c r="A4" s="4" t="inlineStr">
        <is>
          <t>Unpaid principal balance</t>
        </is>
      </c>
      <c r="B4" s="5" t="n">
        <v>507296</v>
      </c>
      <c r="C4" s="5" t="n">
        <v>139278</v>
      </c>
    </row>
    <row r="5">
      <c r="A5" s="4" t="inlineStr">
        <is>
          <t>Premium on mortgage loans purchased</t>
        </is>
      </c>
      <c r="B5" s="5" t="n">
        <v>16504</v>
      </c>
      <c r="C5" s="5" t="n">
        <v>4177</v>
      </c>
    </row>
    <row r="6">
      <c r="A6" s="4" t="inlineStr">
        <is>
          <t>Change in fair value</t>
        </is>
      </c>
      <c r="B6" s="5" t="n">
        <v>5529</v>
      </c>
      <c r="C6" s="5" t="n">
        <v>-1425</v>
      </c>
    </row>
    <row r="7">
      <c r="A7" s="4" t="inlineStr">
        <is>
          <t>Fair value</t>
        </is>
      </c>
      <c r="B7" s="6" t="n">
        <v>529329</v>
      </c>
      <c r="C7" s="6" t="n">
        <v>142030</v>
      </c>
    </row>
    <row r="8">
      <c r="A8" s="4" t="inlineStr">
        <is>
          <t>Weighted average interest rate (as a percent)</t>
        </is>
      </c>
      <c r="B8" s="4" t="inlineStr">
        <is>
          <t>5.14%</t>
        </is>
      </c>
      <c r="C8" s="4" t="inlineStr">
        <is>
          <t>5.95%</t>
        </is>
      </c>
    </row>
    <row r="9">
      <c r="A9" s="4" t="inlineStr">
        <is>
          <t>Weighted average remaining maturity (years)</t>
        </is>
      </c>
      <c r="B9" s="4" t="inlineStr">
        <is>
          <t>29 years 10 months 24 days</t>
        </is>
      </c>
      <c r="C9" s="4" t="inlineStr">
        <is>
          <t>29 years 9 months 18 days</t>
        </is>
      </c>
    </row>
    <row r="10">
      <c r="A10" s="4" t="inlineStr">
        <is>
          <t>Number of mortgage loans 90 or more days past due | loan</t>
        </is>
      </c>
      <c r="B10" s="5" t="n">
        <v>11</v>
      </c>
      <c r="C10" s="5" t="n">
        <v>22</v>
      </c>
    </row>
    <row r="11">
      <c r="A11" s="4" t="inlineStr">
        <is>
          <t>Recorded investment in mortgage loans 90 or more days past due</t>
        </is>
      </c>
      <c r="B11" s="6" t="n">
        <v>5102</v>
      </c>
      <c r="C11" s="6" t="n">
        <v>10855</v>
      </c>
    </row>
    <row r="12">
      <c r="A12" s="4" t="inlineStr">
        <is>
          <t>Unpaid principal balance of loans 90 or more days past due</t>
        </is>
      </c>
      <c r="B12" s="6" t="n">
        <v>5119</v>
      </c>
      <c r="C12" s="6" t="n">
        <v>11932</v>
      </c>
    </row>
    <row r="13">
      <c r="A13" s="4" t="inlineStr">
        <is>
          <t>Number of mortgage loans in foreclosure | loan</t>
        </is>
      </c>
      <c r="B13" s="5" t="n">
        <v>9</v>
      </c>
      <c r="C13" s="5" t="n">
        <v>10</v>
      </c>
    </row>
    <row r="14">
      <c r="A14" s="4" t="inlineStr">
        <is>
          <t>Recorded investment in mortgage loans in foreclosure</t>
        </is>
      </c>
      <c r="B14" s="6" t="n">
        <v>3629</v>
      </c>
      <c r="C14" s="6" t="n">
        <v>2277</v>
      </c>
    </row>
    <row r="15">
      <c r="A15" s="4" t="inlineStr">
        <is>
          <t>Unpaid principal balance of loans in foreclosure</t>
        </is>
      </c>
      <c r="B15" s="6" t="n">
        <v>3510</v>
      </c>
      <c r="C15" s="6" t="n">
        <v>26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Commercial Mortgage Loans - Summary (Details) - Commercial mortgage loans - USD ($) $ in Thousands</t>
        </is>
      </c>
      <c r="B1" s="2" t="inlineStr">
        <is>
          <t>Jun. 30, 2021</t>
        </is>
      </c>
      <c r="C1" s="2" t="inlineStr">
        <is>
          <t>Dec. 31, 2020</t>
        </is>
      </c>
    </row>
    <row r="2">
      <c r="A2" s="3" t="inlineStr">
        <is>
          <t>SEC Schedule, 12-29, Real Estate Companies, Investment in Mortgage Loans on Real Estate [Line Items]</t>
        </is>
      </c>
    </row>
    <row r="3">
      <c r="A3" s="4" t="inlineStr">
        <is>
          <t>Cost</t>
        </is>
      </c>
      <c r="B3" s="6" t="n">
        <v>6407</v>
      </c>
      <c r="C3" s="6" t="n">
        <v>7674</v>
      </c>
    </row>
    <row r="4">
      <c r="A4" s="4" t="inlineStr">
        <is>
          <t>Unpaid principal balance</t>
        </is>
      </c>
      <c r="B4" s="5" t="n">
        <v>6501</v>
      </c>
      <c r="C4" s="5" t="n">
        <v>7756</v>
      </c>
    </row>
    <row r="5">
      <c r="A5" s="4" t="inlineStr">
        <is>
          <t>Net discount on commercial mortgage loans purchased</t>
        </is>
      </c>
      <c r="B5" s="5" t="n">
        <v>-94</v>
      </c>
      <c r="C5" s="5" t="n">
        <v>-82</v>
      </c>
    </row>
    <row r="6">
      <c r="A6" s="4" t="inlineStr">
        <is>
          <t>Change in fair value</t>
        </is>
      </c>
      <c r="B6" s="5" t="n">
        <v>57</v>
      </c>
      <c r="C6" s="5" t="n">
        <v>-208</v>
      </c>
    </row>
    <row r="7">
      <c r="A7" s="4" t="inlineStr">
        <is>
          <t>Fair value</t>
        </is>
      </c>
      <c r="B7" s="6" t="n">
        <v>6464</v>
      </c>
      <c r="C7" s="6" t="n">
        <v>7466</v>
      </c>
    </row>
    <row r="8">
      <c r="A8" s="4" t="inlineStr">
        <is>
          <t>Weighted average interest rate (as a percent)</t>
        </is>
      </c>
      <c r="B8" s="4" t="inlineStr">
        <is>
          <t>6.90%</t>
        </is>
      </c>
      <c r="C8" s="4" t="inlineStr">
        <is>
          <t>6.58%</t>
        </is>
      </c>
    </row>
    <row r="9">
      <c r="A9" s="4" t="inlineStr">
        <is>
          <t>Weighted average remaining maturity (years)</t>
        </is>
      </c>
      <c r="B9" s="4" t="inlineStr">
        <is>
          <t>11 years</t>
        </is>
      </c>
      <c r="C9" s="4" t="inlineStr">
        <is>
          <t>14 years 3 months 18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ercial Mortgage Loans - Narrative (Details) - Commercial mortgage loans $ in Thousands</t>
        </is>
      </c>
      <c r="B1" s="2" t="inlineStr">
        <is>
          <t>Jun. 30, 2021USD ($)loan</t>
        </is>
      </c>
      <c r="C1" s="2" t="inlineStr">
        <is>
          <t>Dec. 31, 2020USD ($)loan</t>
        </is>
      </c>
    </row>
    <row r="2">
      <c r="A2" s="3" t="inlineStr">
        <is>
          <t>SEC Schedule, 12-29, Real Estate Companies, Investment in Mortgage Loans on Real Estate [Line Items]</t>
        </is>
      </c>
    </row>
    <row r="3">
      <c r="A3" s="4" t="inlineStr">
        <is>
          <t>Number of mortgage loans 90 or more days past due | loan</t>
        </is>
      </c>
      <c r="B3" s="5" t="n">
        <v>1</v>
      </c>
    </row>
    <row r="4">
      <c r="A4" s="4" t="inlineStr">
        <is>
          <t>Unpaid principal balance</t>
        </is>
      </c>
      <c r="B4" s="6" t="n">
        <v>600</v>
      </c>
    </row>
    <row r="5">
      <c r="A5" s="4" t="inlineStr">
        <is>
          <t>Recorded investment in mortgage loans 90 or more days past due</t>
        </is>
      </c>
      <c r="B5" s="6" t="n">
        <v>600</v>
      </c>
    </row>
    <row r="6">
      <c r="A6" s="4" t="inlineStr">
        <is>
          <t>Number of mortgage loans in foreclosure | loan</t>
        </is>
      </c>
      <c r="B6" s="5" t="n">
        <v>0</v>
      </c>
      <c r="C6" s="5" t="n">
        <v>1</v>
      </c>
    </row>
    <row r="7">
      <c r="A7" s="4" t="inlineStr">
        <is>
          <t>Recorded investment in mortgage loans in foreclosure</t>
        </is>
      </c>
      <c r="C7" s="6" t="n">
        <v>600</v>
      </c>
    </row>
    <row r="8">
      <c r="A8" s="4" t="inlineStr">
        <is>
          <t>Unpaid principal balance of loans in foreclosure</t>
        </is>
      </c>
      <c r="C8" s="6" t="n">
        <v>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Securities at Cost (Details) - USD ($) $ in Thousands</t>
        </is>
      </c>
      <c r="B1" s="2" t="inlineStr">
        <is>
          <t>Jun. 30, 2021</t>
        </is>
      </c>
      <c r="C1" s="2" t="inlineStr">
        <is>
          <t>Dec. 31, 2020</t>
        </is>
      </c>
    </row>
    <row r="2">
      <c r="A2" s="4" t="inlineStr">
        <is>
          <t>RMBS</t>
        </is>
      </c>
    </row>
    <row r="3">
      <c r="A3" s="3" t="inlineStr">
        <is>
          <t>Debt Securities, Available-for-sale [Line Items]</t>
        </is>
      </c>
    </row>
    <row r="4">
      <c r="A4" s="4" t="inlineStr">
        <is>
          <t>Cost of mortgage-backed securities</t>
        </is>
      </c>
      <c r="B4" s="6" t="n">
        <v>721689</v>
      </c>
      <c r="C4" s="6" t="n">
        <v>151222</v>
      </c>
    </row>
    <row r="5">
      <c r="A5" s="4" t="inlineStr">
        <is>
          <t>CMBS</t>
        </is>
      </c>
    </row>
    <row r="6">
      <c r="A6" s="3" t="inlineStr">
        <is>
          <t>Debt Securities, Available-for-sale [Line Items]</t>
        </is>
      </c>
    </row>
    <row r="7">
      <c r="A7" s="4" t="inlineStr">
        <is>
          <t>Cost of mortgage-backed securities</t>
        </is>
      </c>
      <c r="B7" s="6" t="n">
        <v>11475</v>
      </c>
      <c r="C7" s="6" t="n">
        <v>88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Summary (Details) - USD ($) $ in Thousands</t>
        </is>
      </c>
      <c r="B1" s="2" t="inlineStr">
        <is>
          <t>Jun. 30, 2021</t>
        </is>
      </c>
      <c r="C1" s="2" t="inlineStr">
        <is>
          <t>Dec. 31, 2020</t>
        </is>
      </c>
    </row>
    <row r="2">
      <c r="A2" s="3" t="inlineStr">
        <is>
          <t>Fair Value, Balance Sheet Grouping, Financial Statement Captions [Line Items]</t>
        </is>
      </c>
    </row>
    <row r="3">
      <c r="A3" s="4" t="inlineStr">
        <is>
          <t>Securities Sold Under Agreement to Repurchase</t>
        </is>
      </c>
      <c r="B3" s="6" t="n">
        <v>-787176</v>
      </c>
      <c r="C3" s="6" t="n">
        <v>-178291</v>
      </c>
    </row>
    <row r="4">
      <c r="A4" s="4" t="inlineStr">
        <is>
          <t>RMBS</t>
        </is>
      </c>
    </row>
    <row r="5">
      <c r="A5" s="3" t="inlineStr">
        <is>
          <t>Fair Value, Balance Sheet Grouping, Financial Statement Captions [Line Items]</t>
        </is>
      </c>
    </row>
    <row r="6">
      <c r="A6" s="4" t="inlineStr">
        <is>
          <t>Real Estate Securities at Fair Value</t>
        </is>
      </c>
      <c r="B6" s="5" t="n">
        <v>723368</v>
      </c>
      <c r="C6" s="5" t="n">
        <v>149936</v>
      </c>
    </row>
    <row r="7">
      <c r="A7" s="4" t="inlineStr">
        <is>
          <t>Securities Sold Under Agreement to Repurchase</t>
        </is>
      </c>
      <c r="B7" s="5" t="n">
        <v>-512868</v>
      </c>
      <c r="C7" s="5" t="n">
        <v>-28673</v>
      </c>
    </row>
    <row r="8">
      <c r="A8" s="4" t="inlineStr">
        <is>
          <t>Allocated Capital</t>
        </is>
      </c>
      <c r="B8" s="5" t="n">
        <v>210500</v>
      </c>
      <c r="C8" s="5" t="n">
        <v>121263</v>
      </c>
    </row>
    <row r="9">
      <c r="A9" s="4" t="inlineStr">
        <is>
          <t>AOMT RMBS</t>
        </is>
      </c>
    </row>
    <row r="10">
      <c r="A10" s="3" t="inlineStr">
        <is>
          <t>Fair Value, Balance Sheet Grouping, Financial Statement Captions [Line Items]</t>
        </is>
      </c>
    </row>
    <row r="11">
      <c r="A11" s="4" t="inlineStr">
        <is>
          <t>Real Estate Securities at Fair Value</t>
        </is>
      </c>
      <c r="B11" s="5" t="n">
        <v>114855</v>
      </c>
      <c r="C11" s="5" t="n">
        <v>124332</v>
      </c>
    </row>
    <row r="12">
      <c r="A12" s="4" t="inlineStr">
        <is>
          <t>Securities Sold Under Agreement to Repurchase</t>
        </is>
      </c>
      <c r="B12" s="5" t="n">
        <v>-25079</v>
      </c>
      <c r="C12" s="5" t="n">
        <v>-28673</v>
      </c>
    </row>
    <row r="13">
      <c r="A13" s="4" t="inlineStr">
        <is>
          <t>Allocated Capital</t>
        </is>
      </c>
      <c r="B13" s="5" t="n">
        <v>89776</v>
      </c>
      <c r="C13" s="5" t="n">
        <v>95659</v>
      </c>
    </row>
    <row r="14">
      <c r="A14" s="4" t="inlineStr">
        <is>
          <t>Senior</t>
        </is>
      </c>
    </row>
    <row r="15">
      <c r="A15" s="3" t="inlineStr">
        <is>
          <t>Fair Value, Balance Sheet Grouping, Financial Statement Captions [Line Items]</t>
        </is>
      </c>
    </row>
    <row r="16">
      <c r="A16" s="4" t="inlineStr">
        <is>
          <t>Real Estate Securities at Fair Value</t>
        </is>
      </c>
      <c r="B16" s="5" t="n">
        <v>6705</v>
      </c>
      <c r="C16" s="5" t="n">
        <v>11477</v>
      </c>
    </row>
    <row r="17">
      <c r="A17" s="4" t="inlineStr">
        <is>
          <t>Securities Sold Under Agreement to Repurchase</t>
        </is>
      </c>
      <c r="B17" s="5" t="n">
        <v>-8191</v>
      </c>
      <c r="C17" s="5" t="n">
        <v>-11936</v>
      </c>
    </row>
    <row r="18">
      <c r="A18" s="4" t="inlineStr">
        <is>
          <t>Allocated Capital</t>
        </is>
      </c>
      <c r="B18" s="5" t="n">
        <v>-1486</v>
      </c>
      <c r="C18" s="5" t="n">
        <v>-459</v>
      </c>
    </row>
    <row r="19">
      <c r="A19" s="4" t="inlineStr">
        <is>
          <t>Mezzanine</t>
        </is>
      </c>
    </row>
    <row r="20">
      <c r="A20" s="3" t="inlineStr">
        <is>
          <t>Fair Value, Balance Sheet Grouping, Financial Statement Captions [Line Items]</t>
        </is>
      </c>
    </row>
    <row r="21">
      <c r="A21" s="4" t="inlineStr">
        <is>
          <t>Real Estate Securities at Fair Value</t>
        </is>
      </c>
      <c r="B21" s="5" t="n">
        <v>2190</v>
      </c>
      <c r="C21" s="5" t="n">
        <v>2207</v>
      </c>
    </row>
    <row r="22">
      <c r="A22" s="4" t="inlineStr">
        <is>
          <t>Securities Sold Under Agreement to Repurchase</t>
        </is>
      </c>
      <c r="B22" s="5" t="n">
        <v>-1635</v>
      </c>
      <c r="C22" s="5" t="n">
        <v>-1633</v>
      </c>
    </row>
    <row r="23">
      <c r="A23" s="4" t="inlineStr">
        <is>
          <t>Allocated Capital</t>
        </is>
      </c>
      <c r="B23" s="5" t="n">
        <v>555</v>
      </c>
      <c r="C23" s="5" t="n">
        <v>574</v>
      </c>
    </row>
    <row r="24">
      <c r="A24" s="4" t="inlineStr">
        <is>
          <t>Subordinate</t>
        </is>
      </c>
    </row>
    <row r="25">
      <c r="A25" s="3" t="inlineStr">
        <is>
          <t>Fair Value, Balance Sheet Grouping, Financial Statement Captions [Line Items]</t>
        </is>
      </c>
    </row>
    <row r="26">
      <c r="A26" s="4" t="inlineStr">
        <is>
          <t>Real Estate Securities at Fair Value</t>
        </is>
      </c>
      <c r="B26" s="5" t="n">
        <v>82494</v>
      </c>
      <c r="C26" s="5" t="n">
        <v>78806</v>
      </c>
    </row>
    <row r="27">
      <c r="A27" s="4" t="inlineStr">
        <is>
          <t>Securities Sold Under Agreement to Repurchase</t>
        </is>
      </c>
      <c r="B27" s="5" t="n">
        <v>-15253</v>
      </c>
      <c r="C27" s="5" t="n">
        <v>-15104</v>
      </c>
    </row>
    <row r="28">
      <c r="A28" s="4" t="inlineStr">
        <is>
          <t>Allocated Capital</t>
        </is>
      </c>
      <c r="B28" s="5" t="n">
        <v>67241</v>
      </c>
      <c r="C28" s="5" t="n">
        <v>63702</v>
      </c>
    </row>
    <row r="29">
      <c r="A29" s="4" t="inlineStr">
        <is>
          <t>Interest Only/Excess</t>
        </is>
      </c>
    </row>
    <row r="30">
      <c r="A30" s="3" t="inlineStr">
        <is>
          <t>Fair Value, Balance Sheet Grouping, Financial Statement Captions [Line Items]</t>
        </is>
      </c>
    </row>
    <row r="31">
      <c r="A31" s="4" t="inlineStr">
        <is>
          <t>Real Estate Securities at Fair Value</t>
        </is>
      </c>
      <c r="B31" s="5" t="n">
        <v>23466</v>
      </c>
      <c r="C31" s="5" t="n">
        <v>31842</v>
      </c>
    </row>
    <row r="32">
      <c r="A32" s="4" t="inlineStr">
        <is>
          <t>Securities Sold Under Agreement to Repurchase</t>
        </is>
      </c>
      <c r="B32" s="5" t="n">
        <v>0</v>
      </c>
      <c r="C32" s="5" t="n">
        <v>0</v>
      </c>
    </row>
    <row r="33">
      <c r="A33" s="4" t="inlineStr">
        <is>
          <t>Allocated Capital</t>
        </is>
      </c>
      <c r="B33" s="5" t="n">
        <v>23466</v>
      </c>
      <c r="C33" s="5" t="n">
        <v>31842</v>
      </c>
    </row>
    <row r="34">
      <c r="A34" s="4" t="inlineStr">
        <is>
          <t>Other Non-Agency RMBS</t>
        </is>
      </c>
    </row>
    <row r="35">
      <c r="A35" s="3" t="inlineStr">
        <is>
          <t>Fair Value, Balance Sheet Grouping, Financial Statement Captions [Line Items]</t>
        </is>
      </c>
    </row>
    <row r="36">
      <c r="A36" s="4" t="inlineStr">
        <is>
          <t>Real Estate Securities at Fair Value</t>
        </is>
      </c>
      <c r="B36" s="5" t="n">
        <v>14616</v>
      </c>
      <c r="C36" s="5" t="n">
        <v>25604</v>
      </c>
    </row>
    <row r="37">
      <c r="A37" s="4" t="inlineStr">
        <is>
          <t>Securities Sold Under Agreement to Repurchase</t>
        </is>
      </c>
      <c r="B37" s="5" t="n">
        <v>0</v>
      </c>
      <c r="C37" s="5" t="n">
        <v>0</v>
      </c>
    </row>
    <row r="38">
      <c r="A38" s="4" t="inlineStr">
        <is>
          <t>Allocated Capital</t>
        </is>
      </c>
      <c r="B38" s="5" t="n">
        <v>14616</v>
      </c>
      <c r="C38" s="5" t="n">
        <v>25604</v>
      </c>
    </row>
    <row r="39">
      <c r="A39" s="4" t="inlineStr">
        <is>
          <t>Senior</t>
        </is>
      </c>
    </row>
    <row r="40">
      <c r="A40" s="3" t="inlineStr">
        <is>
          <t>Fair Value, Balance Sheet Grouping, Financial Statement Captions [Line Items]</t>
        </is>
      </c>
    </row>
    <row r="41">
      <c r="A41" s="4" t="inlineStr">
        <is>
          <t>Real Estate Securities at Fair Value</t>
        </is>
      </c>
      <c r="C41" s="5" t="n">
        <v>6820</v>
      </c>
    </row>
    <row r="42">
      <c r="A42" s="4" t="inlineStr">
        <is>
          <t>Securities Sold Under Agreement to Repurchase</t>
        </is>
      </c>
      <c r="C42" s="5" t="n">
        <v>0</v>
      </c>
    </row>
    <row r="43">
      <c r="A43" s="4" t="inlineStr">
        <is>
          <t>Allocated Capital</t>
        </is>
      </c>
      <c r="C43" s="5" t="n">
        <v>6820</v>
      </c>
    </row>
    <row r="44">
      <c r="A44" s="4" t="inlineStr">
        <is>
          <t>Subordinate</t>
        </is>
      </c>
    </row>
    <row r="45">
      <c r="A45" s="3" t="inlineStr">
        <is>
          <t>Fair Value, Balance Sheet Grouping, Financial Statement Captions [Line Items]</t>
        </is>
      </c>
    </row>
    <row r="46">
      <c r="A46" s="4" t="inlineStr">
        <is>
          <t>Real Estate Securities at Fair Value</t>
        </is>
      </c>
      <c r="B46" s="5" t="n">
        <v>11272</v>
      </c>
      <c r="C46" s="5" t="n">
        <v>18784</v>
      </c>
    </row>
    <row r="47">
      <c r="A47" s="4" t="inlineStr">
        <is>
          <t>Securities Sold Under Agreement to Repurchase</t>
        </is>
      </c>
      <c r="B47" s="5" t="n">
        <v>0</v>
      </c>
      <c r="C47" s="5" t="n">
        <v>0</v>
      </c>
    </row>
    <row r="48">
      <c r="A48" s="4" t="inlineStr">
        <is>
          <t>Allocated Capital</t>
        </is>
      </c>
      <c r="B48" s="5" t="n">
        <v>11272</v>
      </c>
      <c r="C48" s="5" t="n">
        <v>18784</v>
      </c>
    </row>
    <row r="49">
      <c r="A49" s="4" t="inlineStr">
        <is>
          <t>Interest Only/Excess</t>
        </is>
      </c>
    </row>
    <row r="50">
      <c r="A50" s="3" t="inlineStr">
        <is>
          <t>Fair Value, Balance Sheet Grouping, Financial Statement Captions [Line Items]</t>
        </is>
      </c>
    </row>
    <row r="51">
      <c r="A51" s="4" t="inlineStr">
        <is>
          <t>Real Estate Securities at Fair Value</t>
        </is>
      </c>
      <c r="B51" s="5" t="n">
        <v>3344</v>
      </c>
    </row>
    <row r="52">
      <c r="A52" s="4" t="inlineStr">
        <is>
          <t>Securities Sold Under Agreement to Repurchase</t>
        </is>
      </c>
      <c r="B52" s="5" t="n">
        <v>0</v>
      </c>
    </row>
    <row r="53">
      <c r="A53" s="4" t="inlineStr">
        <is>
          <t>Allocated Capital</t>
        </is>
      </c>
      <c r="B53" s="5" t="n">
        <v>3344</v>
      </c>
    </row>
    <row r="54">
      <c r="A54" s="4" t="inlineStr">
        <is>
          <t>Whole Pool Agency RMBS</t>
        </is>
      </c>
    </row>
    <row r="55">
      <c r="A55" s="3" t="inlineStr">
        <is>
          <t>Fair Value, Balance Sheet Grouping, Financial Statement Captions [Line Items]</t>
        </is>
      </c>
    </row>
    <row r="56">
      <c r="A56" s="4" t="inlineStr">
        <is>
          <t>Real Estate Securities at Fair Value</t>
        </is>
      </c>
      <c r="B56" s="5" t="n">
        <v>593897</v>
      </c>
    </row>
    <row r="57">
      <c r="A57" s="4" t="inlineStr">
        <is>
          <t>Securities Sold Under Agreement to Repurchase</t>
        </is>
      </c>
      <c r="B57" s="5" t="n">
        <v>-487789</v>
      </c>
    </row>
    <row r="58">
      <c r="A58" s="4" t="inlineStr">
        <is>
          <t>Allocated Capital</t>
        </is>
      </c>
      <c r="B58" s="5" t="n">
        <v>106108</v>
      </c>
    </row>
    <row r="59">
      <c r="A59" s="4" t="inlineStr">
        <is>
          <t>Fannie Mae</t>
        </is>
      </c>
    </row>
    <row r="60">
      <c r="A60" s="3" t="inlineStr">
        <is>
          <t>Fair Value, Balance Sheet Grouping, Financial Statement Captions [Line Items]</t>
        </is>
      </c>
    </row>
    <row r="61">
      <c r="A61" s="4" t="inlineStr">
        <is>
          <t>Real Estate Securities at Fair Value</t>
        </is>
      </c>
      <c r="B61" s="5" t="n">
        <v>381644</v>
      </c>
    </row>
    <row r="62">
      <c r="A62" s="4" t="inlineStr">
        <is>
          <t>Securities Sold Under Agreement to Repurchase</t>
        </is>
      </c>
      <c r="B62" s="5" t="n">
        <v>-282380</v>
      </c>
    </row>
    <row r="63">
      <c r="A63" s="4" t="inlineStr">
        <is>
          <t>Allocated Capital</t>
        </is>
      </c>
      <c r="B63" s="5" t="n">
        <v>99264</v>
      </c>
    </row>
    <row r="64">
      <c r="A64" s="4" t="inlineStr">
        <is>
          <t>Freddie Mac</t>
        </is>
      </c>
    </row>
    <row r="65">
      <c r="A65" s="3" t="inlineStr">
        <is>
          <t>Fair Value, Balance Sheet Grouping, Financial Statement Captions [Line Items]</t>
        </is>
      </c>
    </row>
    <row r="66">
      <c r="A66" s="4" t="inlineStr">
        <is>
          <t>Real Estate Securities at Fair Value</t>
        </is>
      </c>
      <c r="B66" s="5" t="n">
        <v>212253</v>
      </c>
    </row>
    <row r="67">
      <c r="A67" s="4" t="inlineStr">
        <is>
          <t>Securities Sold Under Agreement to Repurchase</t>
        </is>
      </c>
      <c r="B67" s="5" t="n">
        <v>-205409</v>
      </c>
    </row>
    <row r="68">
      <c r="A68" s="4" t="inlineStr">
        <is>
          <t>Allocated Capital</t>
        </is>
      </c>
      <c r="B68" s="5" t="n">
        <v>6844</v>
      </c>
    </row>
    <row r="69">
      <c r="A69" s="4" t="inlineStr">
        <is>
          <t>CMBS</t>
        </is>
      </c>
    </row>
    <row r="70">
      <c r="A70" s="3" t="inlineStr">
        <is>
          <t>Fair Value, Balance Sheet Grouping, Financial Statement Captions [Line Items]</t>
        </is>
      </c>
    </row>
    <row r="71">
      <c r="A71" s="4" t="inlineStr">
        <is>
          <t>Real Estate Securities at Fair Value</t>
        </is>
      </c>
      <c r="B71" s="5" t="n">
        <v>11943</v>
      </c>
      <c r="C71" s="5" t="n">
        <v>8796</v>
      </c>
    </row>
    <row r="72">
      <c r="A72" s="4" t="inlineStr">
        <is>
          <t>Securities Sold Under Agreement to Repurchase</t>
        </is>
      </c>
      <c r="B72" s="5" t="n">
        <v>0</v>
      </c>
      <c r="C72" s="5" t="n">
        <v>0</v>
      </c>
    </row>
    <row r="73">
      <c r="A73" s="4" t="inlineStr">
        <is>
          <t>Allocated Capital</t>
        </is>
      </c>
      <c r="B73" s="5" t="n">
        <v>11943</v>
      </c>
      <c r="C73" s="5" t="n">
        <v>8796</v>
      </c>
    </row>
    <row r="74">
      <c r="A74" s="4" t="inlineStr">
        <is>
          <t>Subordinate</t>
        </is>
      </c>
    </row>
    <row r="75">
      <c r="A75" s="3" t="inlineStr">
        <is>
          <t>Fair Value, Balance Sheet Grouping, Financial Statement Captions [Line Items]</t>
        </is>
      </c>
    </row>
    <row r="76">
      <c r="A76" s="4" t="inlineStr">
        <is>
          <t>Real Estate Securities at Fair Value</t>
        </is>
      </c>
      <c r="B76" s="5" t="n">
        <v>7996</v>
      </c>
      <c r="C76" s="5" t="n">
        <v>5766</v>
      </c>
    </row>
    <row r="77">
      <c r="A77" s="4" t="inlineStr">
        <is>
          <t>Securities Sold Under Agreement to Repurchase</t>
        </is>
      </c>
      <c r="B77" s="5" t="n">
        <v>0</v>
      </c>
      <c r="C77" s="5" t="n">
        <v>0</v>
      </c>
    </row>
    <row r="78">
      <c r="A78" s="4" t="inlineStr">
        <is>
          <t>Allocated Capital</t>
        </is>
      </c>
      <c r="B78" s="5" t="n">
        <v>7996</v>
      </c>
      <c r="C78" s="5" t="n">
        <v>5766</v>
      </c>
    </row>
    <row r="79">
      <c r="A79" s="4" t="inlineStr">
        <is>
          <t>Interest Only/Excess</t>
        </is>
      </c>
    </row>
    <row r="80">
      <c r="A80" s="3" t="inlineStr">
        <is>
          <t>Fair Value, Balance Sheet Grouping, Financial Statement Captions [Line Items]</t>
        </is>
      </c>
    </row>
    <row r="81">
      <c r="A81" s="4" t="inlineStr">
        <is>
          <t>Real Estate Securities at Fair Value</t>
        </is>
      </c>
      <c r="B81" s="5" t="n">
        <v>3947</v>
      </c>
      <c r="C81" s="5" t="n">
        <v>3030</v>
      </c>
    </row>
    <row r="82">
      <c r="A82" s="4" t="inlineStr">
        <is>
          <t>Securities Sold Under Agreement to Repurchase</t>
        </is>
      </c>
      <c r="B82" s="5" t="n">
        <v>0</v>
      </c>
      <c r="C82" s="5" t="n">
        <v>0</v>
      </c>
    </row>
    <row r="83">
      <c r="A83" s="4" t="inlineStr">
        <is>
          <t>Allocated Capital</t>
        </is>
      </c>
      <c r="B83" s="6" t="n">
        <v>3947</v>
      </c>
      <c r="C83" s="6" t="n">
        <v>30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U.S. Treasury Securities (Details) - U.S. Treasury Bills - USD ($) $ in Thousands</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Face Value</t>
        </is>
      </c>
      <c r="B4" s="6" t="n">
        <v>275000</v>
      </c>
      <c r="C4" s="6" t="n">
        <v>150000</v>
      </c>
    </row>
    <row r="5">
      <c r="A5" s="4" t="inlineStr">
        <is>
          <t>Unamortized Discount, net</t>
        </is>
      </c>
      <c r="B5" s="5" t="n">
        <v>0</v>
      </c>
      <c r="C5" s="5" t="n">
        <v>-3</v>
      </c>
    </row>
    <row r="6">
      <c r="A6" s="4" t="inlineStr">
        <is>
          <t>Amortized Cost</t>
        </is>
      </c>
      <c r="B6" s="5" t="n">
        <v>275000</v>
      </c>
      <c r="C6" s="5" t="n">
        <v>149997</v>
      </c>
    </row>
    <row r="7">
      <c r="A7" s="4" t="inlineStr">
        <is>
          <t>Unrealized Loss</t>
        </is>
      </c>
      <c r="B7" s="5" t="n">
        <v>-8</v>
      </c>
      <c r="C7" s="5" t="n">
        <v>-2</v>
      </c>
    </row>
    <row r="8">
      <c r="A8" s="4" t="inlineStr">
        <is>
          <t>Debt securities, available-for-sale at fair value</t>
        </is>
      </c>
      <c r="B8" s="6" t="n">
        <v>274992</v>
      </c>
      <c r="C8" s="6" t="n">
        <v>149995</v>
      </c>
    </row>
    <row r="9">
      <c r="A9" s="4" t="inlineStr">
        <is>
          <t>Net Effective Yield (as a percent)</t>
        </is>
      </c>
      <c r="B9" s="4" t="inlineStr">
        <is>
          <t>0.05%</t>
        </is>
      </c>
      <c r="C9" s="4" t="inlineStr">
        <is>
          <t>0.06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Summary (Details) - USD ($) $ in Thousands</t>
        </is>
      </c>
      <c r="B1" s="2" t="inlineStr">
        <is>
          <t>Jun. 21, 2021</t>
        </is>
      </c>
      <c r="C1" s="2" t="inlineStr">
        <is>
          <t>Jun. 20, 2021</t>
        </is>
      </c>
      <c r="D1" s="2" t="inlineStr">
        <is>
          <t>Jun. 30, 2021</t>
        </is>
      </c>
      <c r="E1" s="2" t="inlineStr">
        <is>
          <t>Dec. 31, 2020</t>
        </is>
      </c>
    </row>
    <row r="2">
      <c r="A2" s="3" t="inlineStr">
        <is>
          <t>Debt Instrument [Line Items]</t>
        </is>
      </c>
    </row>
    <row r="3">
      <c r="A3" s="4" t="inlineStr">
        <is>
          <t>Drawn Amount</t>
        </is>
      </c>
      <c r="D3" s="6" t="n">
        <v>315079</v>
      </c>
      <c r="E3" s="6" t="n">
        <v>81905</v>
      </c>
    </row>
    <row r="4">
      <c r="A4" s="4" t="inlineStr">
        <is>
          <t>Notes Payable to Banks | Line of Credit</t>
        </is>
      </c>
    </row>
    <row r="5">
      <c r="A5" s="3" t="inlineStr">
        <is>
          <t>Debt Instrument [Line Items]</t>
        </is>
      </c>
    </row>
    <row r="6">
      <c r="A6" s="4" t="inlineStr">
        <is>
          <t>Drawn Amount</t>
        </is>
      </c>
      <c r="D6" s="5" t="n">
        <v>315079</v>
      </c>
      <c r="E6" s="5" t="n">
        <v>81905</v>
      </c>
    </row>
    <row r="7">
      <c r="A7" s="4" t="inlineStr">
        <is>
          <t>Notes Payable to Banks | Line of Credit | Nomura Corporate Funding Americas, LLC</t>
        </is>
      </c>
    </row>
    <row r="8">
      <c r="A8" s="3" t="inlineStr">
        <is>
          <t>Debt Instrument [Line Items]</t>
        </is>
      </c>
    </row>
    <row r="9">
      <c r="A9" s="4" t="inlineStr">
        <is>
          <t>Facility Limit</t>
        </is>
      </c>
      <c r="D9" s="5" t="n">
        <v>300000</v>
      </c>
    </row>
    <row r="10">
      <c r="A10" s="4" t="inlineStr">
        <is>
          <t>Drawn Amount</t>
        </is>
      </c>
      <c r="D10" s="6" t="n">
        <v>6529</v>
      </c>
      <c r="E10" s="5" t="n">
        <v>8011</v>
      </c>
    </row>
    <row r="11">
      <c r="A11" s="4" t="inlineStr">
        <is>
          <t>Notes Payable to Banks | Line of Credit | Nomura Corporate Funding Americas, LLC | Minimum | London Interbank Offered Rate (LIBOR)</t>
        </is>
      </c>
    </row>
    <row r="12">
      <c r="A12" s="3" t="inlineStr">
        <is>
          <t>Debt Instrument [Line Items]</t>
        </is>
      </c>
    </row>
    <row r="13">
      <c r="A13" s="4" t="inlineStr">
        <is>
          <t>Interest Rate Spread (as a percent)</t>
        </is>
      </c>
      <c r="B13" s="4" t="inlineStr">
        <is>
          <t>1.70%</t>
        </is>
      </c>
      <c r="C13" s="4" t="inlineStr">
        <is>
          <t>1.75%</t>
        </is>
      </c>
      <c r="D13" s="4" t="inlineStr">
        <is>
          <t>1.70%</t>
        </is>
      </c>
    </row>
    <row r="14">
      <c r="A14" s="4" t="inlineStr">
        <is>
          <t>Notes Payable to Banks | Line of Credit | Nomura Corporate Funding Americas, LLC | Maximum | London Interbank Offered Rate (LIBOR)</t>
        </is>
      </c>
    </row>
    <row r="15">
      <c r="A15" s="3" t="inlineStr">
        <is>
          <t>Debt Instrument [Line Items]</t>
        </is>
      </c>
    </row>
    <row r="16">
      <c r="A16" s="4" t="inlineStr">
        <is>
          <t>Interest Rate Spread (as a percent)</t>
        </is>
      </c>
      <c r="B16" s="4" t="inlineStr">
        <is>
          <t>3.50%</t>
        </is>
      </c>
      <c r="D16" s="4" t="inlineStr">
        <is>
          <t>3.50%</t>
        </is>
      </c>
    </row>
    <row r="17">
      <c r="A17" s="4" t="inlineStr">
        <is>
          <t>Notes Payable to Banks | Line of Credit | Banc of California, National Association</t>
        </is>
      </c>
    </row>
    <row r="18">
      <c r="A18" s="3" t="inlineStr">
        <is>
          <t>Debt Instrument [Line Items]</t>
        </is>
      </c>
    </row>
    <row r="19">
      <c r="A19" s="4" t="inlineStr">
        <is>
          <t>Facility Limit</t>
        </is>
      </c>
      <c r="D19" s="6" t="n">
        <v>50000</v>
      </c>
    </row>
    <row r="20">
      <c r="A20" s="4" t="inlineStr">
        <is>
          <t>Drawn Amount</t>
        </is>
      </c>
      <c r="D20" s="6" t="n">
        <v>45259</v>
      </c>
      <c r="E20" s="5" t="n">
        <v>38989</v>
      </c>
    </row>
    <row r="21">
      <c r="A21" s="4" t="inlineStr">
        <is>
          <t>Notes Payable to Banks | Line of Credit | Banc of California, National Association | Minimum | London Interbank Offered Rate (LIBOR)</t>
        </is>
      </c>
    </row>
    <row r="22">
      <c r="A22" s="3" t="inlineStr">
        <is>
          <t>Debt Instrument [Line Items]</t>
        </is>
      </c>
    </row>
    <row r="23">
      <c r="A23" s="4" t="inlineStr">
        <is>
          <t>Interest Rate Spread (as a percent)</t>
        </is>
      </c>
      <c r="D23" s="4" t="inlineStr">
        <is>
          <t>2.50%</t>
        </is>
      </c>
    </row>
    <row r="24">
      <c r="A24" s="4" t="inlineStr">
        <is>
          <t>Notes Payable to Banks | Line of Credit | Banc of California, National Association | Maximum | London Interbank Offered Rate (LIBOR)</t>
        </is>
      </c>
    </row>
    <row r="25">
      <c r="A25" s="3" t="inlineStr">
        <is>
          <t>Debt Instrument [Line Items]</t>
        </is>
      </c>
    </row>
    <row r="26">
      <c r="A26" s="4" t="inlineStr">
        <is>
          <t>Interest Rate Spread (as a percent)</t>
        </is>
      </c>
      <c r="D26" s="4" t="inlineStr">
        <is>
          <t>3.13%</t>
        </is>
      </c>
    </row>
    <row r="27">
      <c r="A27" s="4" t="inlineStr">
        <is>
          <t>Notes Payable to Banks | Line of Credit | Deutsche Bank, AG</t>
        </is>
      </c>
    </row>
    <row r="28">
      <c r="A28" s="3" t="inlineStr">
        <is>
          <t>Debt Instrument [Line Items]</t>
        </is>
      </c>
    </row>
    <row r="29">
      <c r="A29" s="4" t="inlineStr">
        <is>
          <t>Facility Limit</t>
        </is>
      </c>
      <c r="B29" s="6" t="n">
        <v>250000</v>
      </c>
      <c r="C29" s="6" t="n">
        <v>150000</v>
      </c>
      <c r="D29" s="6" t="n">
        <v>250000</v>
      </c>
    </row>
    <row r="30">
      <c r="A30" s="4" t="inlineStr">
        <is>
          <t>Drawn Amount</t>
        </is>
      </c>
      <c r="D30" s="6" t="n">
        <v>131016</v>
      </c>
      <c r="E30" s="6" t="n">
        <v>34905</v>
      </c>
    </row>
    <row r="31">
      <c r="A31" s="4" t="inlineStr">
        <is>
          <t>Notes Payable to Banks | Line of Credit | Deutsche Bank, AG | Minimum | London Interbank Offered Rate (LIBOR)</t>
        </is>
      </c>
    </row>
    <row r="32">
      <c r="A32" s="3" t="inlineStr">
        <is>
          <t>Debt Instrument [Line Items]</t>
        </is>
      </c>
    </row>
    <row r="33">
      <c r="A33" s="4" t="inlineStr">
        <is>
          <t>Interest Rate Spread (as a percent)</t>
        </is>
      </c>
      <c r="D33" s="4" t="inlineStr">
        <is>
          <t>2.00%</t>
        </is>
      </c>
    </row>
    <row r="34">
      <c r="A34" s="4" t="inlineStr">
        <is>
          <t>Notes Payable to Banks | Line of Credit | Deutsche Bank, AG | Maximum | London Interbank Offered Rate (LIBOR)</t>
        </is>
      </c>
    </row>
    <row r="35">
      <c r="A35" s="3" t="inlineStr">
        <is>
          <t>Debt Instrument [Line Items]</t>
        </is>
      </c>
    </row>
    <row r="36">
      <c r="A36" s="4" t="inlineStr">
        <is>
          <t>Interest Rate Spread (as a percent)</t>
        </is>
      </c>
      <c r="D36" s="4" t="inlineStr">
        <is>
          <t>3.25%</t>
        </is>
      </c>
    </row>
    <row r="37">
      <c r="A37" s="4" t="inlineStr">
        <is>
          <t>Notes Payable to Banks | Line of Credit | Goldman Sachs Bank USA</t>
        </is>
      </c>
    </row>
    <row r="38">
      <c r="A38" s="3" t="inlineStr">
        <is>
          <t>Debt Instrument [Line Items]</t>
        </is>
      </c>
    </row>
    <row r="39">
      <c r="A39" s="4" t="inlineStr">
        <is>
          <t>Facility Limit</t>
        </is>
      </c>
      <c r="D39" s="6" t="n">
        <v>200000</v>
      </c>
    </row>
    <row r="40">
      <c r="A40" s="4" t="inlineStr">
        <is>
          <t>Drawn Amount</t>
        </is>
      </c>
      <c r="D40" s="6" t="n">
        <v>132275</v>
      </c>
    </row>
    <row r="41">
      <c r="A41" s="4" t="inlineStr">
        <is>
          <t>Notes Payable to Banks | Line of Credit | Goldman Sachs Bank USA | London Interbank Offered Rate (LIBOR)</t>
        </is>
      </c>
    </row>
    <row r="42">
      <c r="A42" s="3" t="inlineStr">
        <is>
          <t>Debt Instrument [Line Items]</t>
        </is>
      </c>
    </row>
    <row r="43">
      <c r="A43" s="4" t="inlineStr">
        <is>
          <t>Interest Rate Spread (as a percent)</t>
        </is>
      </c>
      <c r="D43" s="4" t="inlineStr">
        <is>
          <t>22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 NET</t>
        </is>
      </c>
    </row>
    <row r="4">
      <c r="A4" s="4" t="inlineStr">
        <is>
          <t>Interest income</t>
        </is>
      </c>
      <c r="B4" s="6" t="n">
        <v>12143</v>
      </c>
      <c r="C4" s="6" t="n">
        <v>12926</v>
      </c>
      <c r="D4" s="6" t="n">
        <v>22177</v>
      </c>
      <c r="E4" s="6" t="n">
        <v>22543</v>
      </c>
    </row>
    <row r="5">
      <c r="A5" s="4" t="inlineStr">
        <is>
          <t>Interest expense</t>
        </is>
      </c>
      <c r="B5" s="5" t="n">
        <v>1846</v>
      </c>
      <c r="C5" s="5" t="n">
        <v>3711</v>
      </c>
      <c r="D5" s="5" t="n">
        <v>2678</v>
      </c>
      <c r="E5" s="5" t="n">
        <v>6665</v>
      </c>
    </row>
    <row r="6">
      <c r="A6" s="4" t="inlineStr">
        <is>
          <t>NET INTEREST INCOME</t>
        </is>
      </c>
      <c r="B6" s="5" t="n">
        <v>10297</v>
      </c>
      <c r="C6" s="5" t="n">
        <v>9215</v>
      </c>
      <c r="D6" s="5" t="n">
        <v>19499</v>
      </c>
      <c r="E6" s="5" t="n">
        <v>15878</v>
      </c>
    </row>
    <row r="7">
      <c r="A7" s="3" t="inlineStr">
        <is>
          <t>REALIZED AND UNREALIZED GAINS (LOSSES), NET</t>
        </is>
      </c>
    </row>
    <row r="8">
      <c r="A8" s="4" t="inlineStr">
        <is>
          <t>Net realized loss on derivative contracts, RMBS, CMBS, and mortgage loans</t>
        </is>
      </c>
      <c r="B8" s="5" t="n">
        <v>-10224</v>
      </c>
      <c r="C8" s="5" t="n">
        <v>-2847</v>
      </c>
      <c r="D8" s="5" t="n">
        <v>-12512</v>
      </c>
      <c r="E8" s="5" t="n">
        <v>-15616</v>
      </c>
    </row>
    <row r="9">
      <c r="A9" s="4" t="inlineStr">
        <is>
          <t>Net unrealized gain (loss) on derivative contracts and mortgage loans</t>
        </is>
      </c>
      <c r="B9" s="5" t="n">
        <v>4813</v>
      </c>
      <c r="C9" s="5" t="n">
        <v>24009</v>
      </c>
      <c r="D9" s="5" t="n">
        <v>9330</v>
      </c>
      <c r="E9" s="5" t="n">
        <v>-4985</v>
      </c>
    </row>
    <row r="10">
      <c r="A10" s="4" t="inlineStr">
        <is>
          <t>TOTAL REALIZED AND UNREALIZED GAINS (LOSSES), NET</t>
        </is>
      </c>
      <c r="B10" s="5" t="n">
        <v>-5411</v>
      </c>
      <c r="C10" s="5" t="n">
        <v>21162</v>
      </c>
      <c r="D10" s="5" t="n">
        <v>-3182</v>
      </c>
      <c r="E10" s="5" t="n">
        <v>-20601</v>
      </c>
    </row>
    <row r="11">
      <c r="A11" s="3" t="inlineStr">
        <is>
          <t>EXPENSES</t>
        </is>
      </c>
    </row>
    <row r="12">
      <c r="A12" s="4" t="inlineStr">
        <is>
          <t>Operating and investment expenses</t>
        </is>
      </c>
      <c r="B12" s="5" t="n">
        <v>876</v>
      </c>
      <c r="C12" s="5" t="n">
        <v>725</v>
      </c>
      <c r="D12" s="5" t="n">
        <v>1462</v>
      </c>
      <c r="E12" s="5" t="n">
        <v>1610</v>
      </c>
    </row>
    <row r="13">
      <c r="A13" s="4" t="inlineStr">
        <is>
          <t>Operating expenses incurred with affiliate</t>
        </is>
      </c>
      <c r="B13" s="5" t="n">
        <v>533</v>
      </c>
      <c r="C13" s="5" t="n">
        <v>345</v>
      </c>
      <c r="D13" s="5" t="n">
        <v>972</v>
      </c>
      <c r="E13" s="5" t="n">
        <v>536</v>
      </c>
    </row>
    <row r="14">
      <c r="A14" s="4" t="inlineStr">
        <is>
          <t>Securitization costs</t>
        </is>
      </c>
      <c r="B14" s="5" t="n">
        <v>0</v>
      </c>
      <c r="C14" s="5" t="n">
        <v>2094</v>
      </c>
      <c r="D14" s="5" t="n">
        <v>0</v>
      </c>
      <c r="E14" s="5" t="n">
        <v>2094</v>
      </c>
    </row>
    <row r="15">
      <c r="A15" s="4" t="inlineStr">
        <is>
          <t>Management fee incurred with affiliate</t>
        </is>
      </c>
      <c r="B15" s="5" t="n">
        <v>1250</v>
      </c>
      <c r="C15" s="5" t="n">
        <v>988</v>
      </c>
      <c r="D15" s="5" t="n">
        <v>2169</v>
      </c>
      <c r="E15" s="5" t="n">
        <v>1545</v>
      </c>
    </row>
    <row r="16">
      <c r="A16" s="4" t="inlineStr">
        <is>
          <t>Total operating expenses</t>
        </is>
      </c>
      <c r="B16" s="5" t="n">
        <v>2659</v>
      </c>
      <c r="C16" s="5" t="n">
        <v>4152</v>
      </c>
      <c r="D16" s="5" t="n">
        <v>4603</v>
      </c>
      <c r="E16" s="5" t="n">
        <v>5785</v>
      </c>
    </row>
    <row r="17">
      <c r="A17" s="4" t="inlineStr">
        <is>
          <t>NET INCOME (LOSS)</t>
        </is>
      </c>
      <c r="B17" s="5" t="n">
        <v>2227</v>
      </c>
      <c r="C17" s="5" t="n">
        <v>26225</v>
      </c>
      <c r="D17" s="5" t="n">
        <v>11714</v>
      </c>
      <c r="E17" s="5" t="n">
        <v>-10508</v>
      </c>
    </row>
    <row r="18">
      <c r="A18" s="4" t="inlineStr">
        <is>
          <t>Preferred dividends</t>
        </is>
      </c>
      <c r="B18" s="5" t="n">
        <v>-4</v>
      </c>
      <c r="C18" s="5" t="n">
        <v>-4</v>
      </c>
      <c r="D18" s="5" t="n">
        <v>-8</v>
      </c>
      <c r="E18" s="5" t="n">
        <v>-8</v>
      </c>
    </row>
    <row r="19">
      <c r="A19" s="4" t="inlineStr">
        <is>
          <t>NET INCOME (LOSS) ALLOCABLE TO COMMON STOCKHOLDER(S)</t>
        </is>
      </c>
      <c r="B19" s="5" t="n">
        <v>2223</v>
      </c>
      <c r="C19" s="5" t="n">
        <v>26221</v>
      </c>
      <c r="D19" s="5" t="n">
        <v>11706</v>
      </c>
      <c r="E19" s="5" t="n">
        <v>-10516</v>
      </c>
    </row>
    <row r="20">
      <c r="A20" s="4" t="inlineStr">
        <is>
          <t>Other comprehensive income (loss)</t>
        </is>
      </c>
      <c r="B20" s="5" t="n">
        <v>3085</v>
      </c>
      <c r="C20" s="5" t="n">
        <v>-944</v>
      </c>
      <c r="D20" s="5" t="n">
        <v>3615</v>
      </c>
      <c r="E20" s="5" t="n">
        <v>-10225</v>
      </c>
    </row>
    <row r="21">
      <c r="A21" s="4" t="inlineStr">
        <is>
          <t>TOTAL COMPREHENSIVE INCOME (LOSS)</t>
        </is>
      </c>
      <c r="B21" s="6" t="n">
        <v>5308</v>
      </c>
      <c r="C21" s="6" t="n">
        <v>25277</v>
      </c>
      <c r="D21" s="6" t="n">
        <v>15321</v>
      </c>
      <c r="E21" s="6" t="n">
        <v>-20741</v>
      </c>
    </row>
    <row r="22">
      <c r="A22" s="4" t="inlineStr">
        <is>
          <t>Basic earnings (loss) per common share (USD per share)</t>
        </is>
      </c>
      <c r="B22" s="7" t="n">
        <v>0.13</v>
      </c>
      <c r="C22" s="7" t="n">
        <v>1.67</v>
      </c>
      <c r="D22" s="7" t="n">
        <v>0.72</v>
      </c>
      <c r="E22" s="7" t="n">
        <v>-0.67</v>
      </c>
    </row>
    <row r="23">
      <c r="A23" s="4" t="inlineStr">
        <is>
          <t>Diluted earnings (loss) per common share (USD per share)</t>
        </is>
      </c>
      <c r="B23" s="7" t="n">
        <v>0.13</v>
      </c>
      <c r="C23" s="7" t="n">
        <v>1.67</v>
      </c>
      <c r="D23" s="7" t="n">
        <v>0.72</v>
      </c>
      <c r="E23" s="7" t="n">
        <v>-0.67</v>
      </c>
    </row>
    <row r="24">
      <c r="A24" s="3" t="inlineStr">
        <is>
          <t>Weighted average number of common shares outstanding:</t>
        </is>
      </c>
    </row>
    <row r="25">
      <c r="A25" s="4" t="inlineStr">
        <is>
          <t>Basic (shares)</t>
        </is>
      </c>
      <c r="B25" s="5" t="n">
        <v>16746606</v>
      </c>
      <c r="C25" s="5" t="n">
        <v>15724050</v>
      </c>
      <c r="D25" s="5" t="n">
        <v>16238153</v>
      </c>
      <c r="E25" s="5" t="n">
        <v>15724050</v>
      </c>
    </row>
    <row r="26">
      <c r="A26" s="4" t="inlineStr">
        <is>
          <t>Diluted (shares)</t>
        </is>
      </c>
      <c r="B26" s="5" t="n">
        <v>16798660</v>
      </c>
      <c r="C26" s="5" t="n">
        <v>15724050</v>
      </c>
      <c r="D26" s="5" t="n">
        <v>16264323</v>
      </c>
      <c r="E26" s="5" t="n">
        <v>157240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Sold Under Agreements to Repurchase - Summary (Details) - USD ($) $ in Thousands</t>
        </is>
      </c>
      <c r="B1" s="2" t="inlineStr">
        <is>
          <t>6 Months Ended</t>
        </is>
      </c>
      <c r="C1" s="2" t="inlineStr">
        <is>
          <t>12 Months Ended</t>
        </is>
      </c>
    </row>
    <row r="2">
      <c r="B2" s="2" t="inlineStr">
        <is>
          <t>Jun. 30, 2021</t>
        </is>
      </c>
      <c r="C2" s="2" t="inlineStr">
        <is>
          <t>Dec. 31, 2020</t>
        </is>
      </c>
    </row>
    <row r="3">
      <c r="A3" s="3" t="inlineStr">
        <is>
          <t>Assets Sold under Agreements to Repurchase [Line Items]</t>
        </is>
      </c>
    </row>
    <row r="4">
      <c r="A4" s="4" t="inlineStr">
        <is>
          <t>Amount Outstanding</t>
        </is>
      </c>
      <c r="B4" s="6" t="n">
        <v>787176</v>
      </c>
      <c r="C4" s="6" t="n">
        <v>178291</v>
      </c>
    </row>
    <row r="5">
      <c r="A5" s="4" t="inlineStr">
        <is>
          <t>Weighted Average Interest Rate (as a percent)</t>
        </is>
      </c>
      <c r="B5" s="4" t="inlineStr">
        <is>
          <t>0.14%</t>
        </is>
      </c>
      <c r="C5" s="4" t="inlineStr">
        <is>
          <t>0.44%</t>
        </is>
      </c>
    </row>
    <row r="6">
      <c r="A6" s="4" t="inlineStr">
        <is>
          <t>Weighted Average Remaining Maturity (Days)</t>
        </is>
      </c>
      <c r="B6" s="4" t="inlineStr">
        <is>
          <t>21 days</t>
        </is>
      </c>
      <c r="C6" s="4" t="inlineStr">
        <is>
          <t>19 days</t>
        </is>
      </c>
    </row>
    <row r="7">
      <c r="A7" s="4" t="inlineStr">
        <is>
          <t>U.S. Treasury Bills</t>
        </is>
      </c>
    </row>
    <row r="8">
      <c r="A8" s="3" t="inlineStr">
        <is>
          <t>Assets Sold under Agreements to Repurchase [Line Items]</t>
        </is>
      </c>
    </row>
    <row r="9">
      <c r="A9" s="4" t="inlineStr">
        <is>
          <t>Amount Outstanding</t>
        </is>
      </c>
      <c r="B9" s="6" t="n">
        <v>274308</v>
      </c>
      <c r="C9" s="6" t="n">
        <v>149618</v>
      </c>
    </row>
    <row r="10">
      <c r="A10" s="4" t="inlineStr">
        <is>
          <t>Weighted Average Interest Rate (as a percent)</t>
        </is>
      </c>
      <c r="B10" s="4" t="inlineStr">
        <is>
          <t>0.09%</t>
        </is>
      </c>
      <c r="C10" s="4" t="inlineStr">
        <is>
          <t>0.25%</t>
        </is>
      </c>
    </row>
    <row r="11">
      <c r="A11" s="4" t="inlineStr">
        <is>
          <t>Weighted Average Remaining Maturity (Days)</t>
        </is>
      </c>
      <c r="B11" s="4" t="inlineStr">
        <is>
          <t>22 days</t>
        </is>
      </c>
      <c r="C11" s="4" t="inlineStr">
        <is>
          <t>19 days</t>
        </is>
      </c>
    </row>
    <row r="12">
      <c r="A12" s="4" t="inlineStr">
        <is>
          <t>RMBS</t>
        </is>
      </c>
    </row>
    <row r="13">
      <c r="A13" s="3" t="inlineStr">
        <is>
          <t>Assets Sold under Agreements to Repurchase [Line Items]</t>
        </is>
      </c>
    </row>
    <row r="14">
      <c r="A14" s="4" t="inlineStr">
        <is>
          <t>Amount Outstanding</t>
        </is>
      </c>
      <c r="B14" s="6" t="n">
        <v>512868</v>
      </c>
      <c r="C14" s="6" t="n">
        <v>28673</v>
      </c>
    </row>
    <row r="15">
      <c r="A15" s="4" t="inlineStr">
        <is>
          <t>Weighted Average Interest Rate (as a percent)</t>
        </is>
      </c>
      <c r="B15" s="4" t="inlineStr">
        <is>
          <t>0.16%</t>
        </is>
      </c>
      <c r="C15" s="4" t="inlineStr">
        <is>
          <t>1.40%</t>
        </is>
      </c>
    </row>
    <row r="16">
      <c r="A16" s="4" t="inlineStr">
        <is>
          <t>Weighted Average Remaining Maturity (Days)</t>
        </is>
      </c>
      <c r="B16" s="4" t="inlineStr">
        <is>
          <t>21 days</t>
        </is>
      </c>
      <c r="C16" s="4" t="inlineStr">
        <is>
          <t>19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Derivative Instruments Presented on the Balance Sheet and Notional Amounts (Details) $ in Thousands</t>
        </is>
      </c>
      <c r="B1" s="2" t="inlineStr">
        <is>
          <t>Jun. 30, 2021USD ($)contract</t>
        </is>
      </c>
      <c r="C1" s="2" t="inlineStr">
        <is>
          <t>Dec. 31, 2020USD ($)contract</t>
        </is>
      </c>
    </row>
    <row r="2">
      <c r="A2" s="3" t="inlineStr">
        <is>
          <t>Derivative [Line Items]</t>
        </is>
      </c>
    </row>
    <row r="3">
      <c r="A3" s="4" t="inlineStr">
        <is>
          <t>Liabilities</t>
        </is>
      </c>
      <c r="B3" s="6" t="n">
        <v>-186</v>
      </c>
      <c r="C3" s="6" t="n">
        <v>-198</v>
      </c>
    </row>
    <row r="4">
      <c r="A4" s="4" t="inlineStr">
        <is>
          <t>Derivatives Not Designated as Hedging Instruments | Futures contracts</t>
        </is>
      </c>
    </row>
    <row r="5">
      <c r="A5" s="3" t="inlineStr">
        <is>
          <t>Derivative [Line Items]</t>
        </is>
      </c>
    </row>
    <row r="6">
      <c r="A6" s="4" t="inlineStr">
        <is>
          <t>Number of Contracts | contract</t>
        </is>
      </c>
      <c r="B6" s="5" t="n">
        <v>7349</v>
      </c>
      <c r="C6" s="5" t="n">
        <v>1295</v>
      </c>
    </row>
    <row r="7">
      <c r="A7" s="4" t="inlineStr">
        <is>
          <t>Assets</t>
        </is>
      </c>
      <c r="B7" s="6" t="n">
        <v>2224</v>
      </c>
      <c r="C7" s="6" t="n">
        <v>0</v>
      </c>
    </row>
    <row r="8">
      <c r="A8" s="4" t="inlineStr">
        <is>
          <t>Liabilities</t>
        </is>
      </c>
      <c r="B8" s="5" t="n">
        <v>0</v>
      </c>
      <c r="C8" s="5" t="n">
        <v>-198</v>
      </c>
    </row>
    <row r="9">
      <c r="A9" s="4" t="inlineStr">
        <is>
          <t>Derivatives Not Designated as Hedging Instruments | TBAs</t>
        </is>
      </c>
    </row>
    <row r="10">
      <c r="A10" s="3" t="inlineStr">
        <is>
          <t>Derivative [Line Items]</t>
        </is>
      </c>
    </row>
    <row r="11">
      <c r="A11" s="4" t="inlineStr">
        <is>
          <t>Assets</t>
        </is>
      </c>
      <c r="B11" s="5" t="n">
        <v>0</v>
      </c>
    </row>
    <row r="12">
      <c r="A12" s="4" t="inlineStr">
        <is>
          <t>Liabilities</t>
        </is>
      </c>
      <c r="B12" s="5" t="n">
        <v>-185</v>
      </c>
    </row>
    <row r="13">
      <c r="A13" s="4" t="inlineStr">
        <is>
          <t>Derivatives Not Designated as Hedging Instruments | Long Exposure | Futures contracts</t>
        </is>
      </c>
    </row>
    <row r="14">
      <c r="A14" s="3" t="inlineStr">
        <is>
          <t>Derivative [Line Items]</t>
        </is>
      </c>
    </row>
    <row r="15">
      <c r="A15" s="4" t="inlineStr">
        <is>
          <t>Notional Amounts</t>
        </is>
      </c>
      <c r="B15" s="5" t="n">
        <v>0</v>
      </c>
      <c r="C15" s="5" t="n">
        <v>0</v>
      </c>
    </row>
    <row r="16">
      <c r="A16" s="4" t="inlineStr">
        <is>
          <t>Derivatives Not Designated as Hedging Instruments | Long Exposure | TBAs</t>
        </is>
      </c>
    </row>
    <row r="17">
      <c r="A17" s="3" t="inlineStr">
        <is>
          <t>Derivative [Line Items]</t>
        </is>
      </c>
    </row>
    <row r="18">
      <c r="A18" s="4" t="inlineStr">
        <is>
          <t>Notional Amounts</t>
        </is>
      </c>
      <c r="B18" s="5" t="n">
        <v>0</v>
      </c>
    </row>
    <row r="19">
      <c r="A19" s="4" t="inlineStr">
        <is>
          <t>Derivatives Not Designated as Hedging Instruments | Short Exposure | Futures contracts</t>
        </is>
      </c>
    </row>
    <row r="20">
      <c r="A20" s="3" t="inlineStr">
        <is>
          <t>Derivative [Line Items]</t>
        </is>
      </c>
    </row>
    <row r="21">
      <c r="A21" s="4" t="inlineStr">
        <is>
          <t>Notional Amounts</t>
        </is>
      </c>
      <c r="B21" s="5" t="n">
        <v>734900</v>
      </c>
      <c r="C21" s="6" t="n">
        <v>129500</v>
      </c>
    </row>
    <row r="22">
      <c r="A22" s="4" t="inlineStr">
        <is>
          <t>Derivatives Not Designated as Hedging Instruments | Short Exposure | TBAs</t>
        </is>
      </c>
    </row>
    <row r="23">
      <c r="A23" s="3" t="inlineStr">
        <is>
          <t>Derivative [Line Items]</t>
        </is>
      </c>
    </row>
    <row r="24">
      <c r="A24" s="4" t="inlineStr">
        <is>
          <t>Notional Amounts</t>
        </is>
      </c>
      <c r="B24" s="6" t="n">
        <v>6767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Arising from Derivative Instruments (Details) - Derivatives Not Designated as Hedging Instru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utures contracts</t>
        </is>
      </c>
    </row>
    <row r="4">
      <c r="A4" s="3" t="inlineStr">
        <is>
          <t>Derivative [Line Items]</t>
        </is>
      </c>
    </row>
    <row r="5">
      <c r="A5" s="4" t="inlineStr">
        <is>
          <t>Net Realized Losses on Derivative Instruments</t>
        </is>
      </c>
      <c r="B5" s="6" t="n">
        <v>-2546</v>
      </c>
      <c r="D5" s="6" t="n">
        <v>-2443</v>
      </c>
    </row>
    <row r="6">
      <c r="A6" s="4" t="inlineStr">
        <is>
          <t>Net Change in Unrealized Appreciation (Depreciation) on Derivative Instruments</t>
        </is>
      </c>
      <c r="B6" s="5" t="n">
        <v>746</v>
      </c>
      <c r="D6" s="5" t="n">
        <v>2481</v>
      </c>
    </row>
    <row r="7">
      <c r="A7" s="4" t="inlineStr">
        <is>
          <t>TBAs</t>
        </is>
      </c>
    </row>
    <row r="8">
      <c r="A8" s="3" t="inlineStr">
        <is>
          <t>Derivative [Line Items]</t>
        </is>
      </c>
    </row>
    <row r="9">
      <c r="A9" s="4" t="inlineStr">
        <is>
          <t>Net Realized Losses on Derivative Instruments</t>
        </is>
      </c>
      <c r="B9" s="5" t="n">
        <v>-2070</v>
      </c>
      <c r="C9" s="6" t="n">
        <v>-3127</v>
      </c>
      <c r="D9" s="5" t="n">
        <v>-471</v>
      </c>
      <c r="E9" s="6" t="n">
        <v>-14039</v>
      </c>
    </row>
    <row r="10">
      <c r="A10" s="4" t="inlineStr">
        <is>
          <t>Net Change in Unrealized Appreciation (Depreciation) on Derivative Instruments</t>
        </is>
      </c>
      <c r="B10" s="6" t="n">
        <v>-118</v>
      </c>
      <c r="C10" s="6" t="n">
        <v>1170</v>
      </c>
      <c r="D10" s="6" t="n">
        <v>-185</v>
      </c>
      <c r="E10" s="6" t="n">
        <v>-1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Jun. 30, 2021</t>
        </is>
      </c>
      <c r="C1" s="2" t="inlineStr">
        <is>
          <t>Dec. 31, 2020</t>
        </is>
      </c>
    </row>
    <row r="2">
      <c r="A2" s="3" t="inlineStr">
        <is>
          <t>Assets, at fair value</t>
        </is>
      </c>
    </row>
    <row r="3">
      <c r="A3" s="4" t="inlineStr">
        <is>
          <t>Total assets</t>
        </is>
      </c>
      <c r="B3" s="6" t="n">
        <v>1548320</v>
      </c>
      <c r="C3" s="6" t="n">
        <v>458223</v>
      </c>
    </row>
    <row r="4">
      <c r="A4" s="3" t="inlineStr">
        <is>
          <t>Liabilities, at fair value</t>
        </is>
      </c>
    </row>
    <row r="5">
      <c r="A5" s="4" t="inlineStr">
        <is>
          <t>Unrealized depreciation on TBAs</t>
        </is>
      </c>
      <c r="B5" s="5" t="n">
        <v>-186</v>
      </c>
      <c r="C5" s="5" t="n">
        <v>-198</v>
      </c>
    </row>
    <row r="6">
      <c r="A6" s="4" t="inlineStr">
        <is>
          <t>Total liabilities</t>
        </is>
      </c>
      <c r="B6" s="5" t="n">
        <v>-186</v>
      </c>
      <c r="C6" s="5" t="n">
        <v>-198</v>
      </c>
    </row>
    <row r="7">
      <c r="A7" s="4" t="inlineStr">
        <is>
          <t>Non-Agency RMBS</t>
        </is>
      </c>
    </row>
    <row r="8">
      <c r="A8" s="3" t="inlineStr">
        <is>
          <t>Assets, at fair value</t>
        </is>
      </c>
    </row>
    <row r="9">
      <c r="A9" s="4" t="inlineStr">
        <is>
          <t>Debt securities, available-for-sale at fair value</t>
        </is>
      </c>
      <c r="B9" s="5" t="n">
        <v>129471</v>
      </c>
      <c r="C9" s="5" t="n">
        <v>149936</v>
      </c>
    </row>
    <row r="10">
      <c r="A10" s="4" t="inlineStr">
        <is>
          <t>Agency whole pool loan securities</t>
        </is>
      </c>
    </row>
    <row r="11">
      <c r="A11" s="3" t="inlineStr">
        <is>
          <t>Assets, at fair value</t>
        </is>
      </c>
    </row>
    <row r="12">
      <c r="A12" s="4" t="inlineStr">
        <is>
          <t>Debt securities, available-for-sale at fair value</t>
        </is>
      </c>
      <c r="B12" s="5" t="n">
        <v>593897</v>
      </c>
    </row>
    <row r="13">
      <c r="A13" s="4" t="inlineStr">
        <is>
          <t>AOMT CMBS</t>
        </is>
      </c>
    </row>
    <row r="14">
      <c r="A14" s="3" t="inlineStr">
        <is>
          <t>Assets, at fair value</t>
        </is>
      </c>
    </row>
    <row r="15">
      <c r="A15" s="4" t="inlineStr">
        <is>
          <t>Debt securities, available-for-sale at fair value</t>
        </is>
      </c>
      <c r="B15" s="5" t="n">
        <v>11943</v>
      </c>
      <c r="C15" s="5" t="n">
        <v>8796</v>
      </c>
    </row>
    <row r="16">
      <c r="A16" s="4" t="inlineStr">
        <is>
          <t>U.S. Treasury Bills</t>
        </is>
      </c>
    </row>
    <row r="17">
      <c r="A17" s="3" t="inlineStr">
        <is>
          <t>Assets, at fair value</t>
        </is>
      </c>
    </row>
    <row r="18">
      <c r="A18" s="4" t="inlineStr">
        <is>
          <t>Debt securities, available-for-sale at fair value</t>
        </is>
      </c>
      <c r="B18" s="5" t="n">
        <v>274992</v>
      </c>
      <c r="C18" s="5" t="n">
        <v>149995</v>
      </c>
    </row>
    <row r="19">
      <c r="A19" s="4" t="inlineStr">
        <is>
          <t>Futures contracts</t>
        </is>
      </c>
    </row>
    <row r="20">
      <c r="A20" s="3" t="inlineStr">
        <is>
          <t>Assets, at fair value</t>
        </is>
      </c>
    </row>
    <row r="21">
      <c r="A21" s="4" t="inlineStr">
        <is>
          <t>Unrealized appreciation on futures contracts</t>
        </is>
      </c>
      <c r="B21" s="5" t="n">
        <v>2224</v>
      </c>
    </row>
    <row r="22">
      <c r="A22" s="4" t="inlineStr">
        <is>
          <t>Residential mortgage loans</t>
        </is>
      </c>
    </row>
    <row r="23">
      <c r="A23" s="3" t="inlineStr">
        <is>
          <t>Assets, at fair value</t>
        </is>
      </c>
    </row>
    <row r="24">
      <c r="A24" s="4" t="inlineStr">
        <is>
          <t>Loans receivable, at fair value</t>
        </is>
      </c>
      <c r="B24" s="5" t="n">
        <v>529329</v>
      </c>
      <c r="C24" s="5" t="n">
        <v>142030</v>
      </c>
    </row>
    <row r="25">
      <c r="A25" s="4" t="inlineStr">
        <is>
          <t>Commercial mortgage loans</t>
        </is>
      </c>
    </row>
    <row r="26">
      <c r="A26" s="3" t="inlineStr">
        <is>
          <t>Assets, at fair value</t>
        </is>
      </c>
    </row>
    <row r="27">
      <c r="A27" s="4" t="inlineStr">
        <is>
          <t>Loans receivable, at fair value</t>
        </is>
      </c>
      <c r="B27" s="5" t="n">
        <v>6464</v>
      </c>
      <c r="C27" s="5" t="n">
        <v>7466</v>
      </c>
    </row>
    <row r="28">
      <c r="A28" s="4" t="inlineStr">
        <is>
          <t>Level 1</t>
        </is>
      </c>
    </row>
    <row r="29">
      <c r="A29" s="3" t="inlineStr">
        <is>
          <t>Assets, at fair value</t>
        </is>
      </c>
    </row>
    <row r="30">
      <c r="A30" s="4" t="inlineStr">
        <is>
          <t>Total assets</t>
        </is>
      </c>
      <c r="B30" s="5" t="n">
        <v>871113</v>
      </c>
      <c r="C30" s="5" t="n">
        <v>149995</v>
      </c>
    </row>
    <row r="31">
      <c r="A31" s="3" t="inlineStr">
        <is>
          <t>Liabilities, at fair value</t>
        </is>
      </c>
    </row>
    <row r="32">
      <c r="A32" s="4" t="inlineStr">
        <is>
          <t>Unrealized depreciation on TBAs</t>
        </is>
      </c>
      <c r="B32" s="5" t="n">
        <v>-186</v>
      </c>
      <c r="C32" s="5" t="n">
        <v>-198</v>
      </c>
    </row>
    <row r="33">
      <c r="A33" s="4" t="inlineStr">
        <is>
          <t>Total liabilities</t>
        </is>
      </c>
      <c r="B33" s="5" t="n">
        <v>-186</v>
      </c>
      <c r="C33" s="5" t="n">
        <v>-198</v>
      </c>
    </row>
    <row r="34">
      <c r="A34" s="4" t="inlineStr">
        <is>
          <t>Level 1 | Non-Agency RMBS</t>
        </is>
      </c>
    </row>
    <row r="35">
      <c r="A35" s="3" t="inlineStr">
        <is>
          <t>Assets, at fair value</t>
        </is>
      </c>
    </row>
    <row r="36">
      <c r="A36" s="4" t="inlineStr">
        <is>
          <t>Debt securities, available-for-sale at fair value</t>
        </is>
      </c>
      <c r="B36" s="5" t="n">
        <v>0</v>
      </c>
      <c r="C36" s="5" t="n">
        <v>0</v>
      </c>
    </row>
    <row r="37">
      <c r="A37" s="4" t="inlineStr">
        <is>
          <t>Level 1 | Agency whole pool loan securities</t>
        </is>
      </c>
    </row>
    <row r="38">
      <c r="A38" s="3" t="inlineStr">
        <is>
          <t>Assets, at fair value</t>
        </is>
      </c>
    </row>
    <row r="39">
      <c r="A39" s="4" t="inlineStr">
        <is>
          <t>Debt securities, available-for-sale at fair value</t>
        </is>
      </c>
      <c r="B39" s="5" t="n">
        <v>593897</v>
      </c>
    </row>
    <row r="40">
      <c r="A40" s="4" t="inlineStr">
        <is>
          <t>Level 1 | AOMT CMBS</t>
        </is>
      </c>
    </row>
    <row r="41">
      <c r="A41" s="3" t="inlineStr">
        <is>
          <t>Assets, at fair value</t>
        </is>
      </c>
    </row>
    <row r="42">
      <c r="A42" s="4" t="inlineStr">
        <is>
          <t>Debt securities, available-for-sale at fair value</t>
        </is>
      </c>
      <c r="B42" s="5" t="n">
        <v>0</v>
      </c>
      <c r="C42" s="5" t="n">
        <v>0</v>
      </c>
    </row>
    <row r="43">
      <c r="A43" s="4" t="inlineStr">
        <is>
          <t>Level 1 | U.S. Treasury Bills</t>
        </is>
      </c>
    </row>
    <row r="44">
      <c r="A44" s="3" t="inlineStr">
        <is>
          <t>Assets, at fair value</t>
        </is>
      </c>
    </row>
    <row r="45">
      <c r="A45" s="4" t="inlineStr">
        <is>
          <t>Debt securities, available-for-sale at fair value</t>
        </is>
      </c>
      <c r="B45" s="5" t="n">
        <v>274992</v>
      </c>
      <c r="C45" s="5" t="n">
        <v>149995</v>
      </c>
    </row>
    <row r="46">
      <c r="A46" s="4" t="inlineStr">
        <is>
          <t>Level 1 | Futures contracts</t>
        </is>
      </c>
    </row>
    <row r="47">
      <c r="A47" s="3" t="inlineStr">
        <is>
          <t>Assets, at fair value</t>
        </is>
      </c>
    </row>
    <row r="48">
      <c r="A48" s="4" t="inlineStr">
        <is>
          <t>Unrealized appreciation on futures contracts</t>
        </is>
      </c>
      <c r="B48" s="5" t="n">
        <v>2224</v>
      </c>
    </row>
    <row r="49">
      <c r="A49" s="4" t="inlineStr">
        <is>
          <t>Level 1 | Residential mortgage loans</t>
        </is>
      </c>
    </row>
    <row r="50">
      <c r="A50" s="3" t="inlineStr">
        <is>
          <t>Assets, at fair value</t>
        </is>
      </c>
    </row>
    <row r="51">
      <c r="A51" s="4" t="inlineStr">
        <is>
          <t>Loans receivable, at fair value</t>
        </is>
      </c>
      <c r="B51" s="5" t="n">
        <v>0</v>
      </c>
      <c r="C51" s="5" t="n">
        <v>0</v>
      </c>
    </row>
    <row r="52">
      <c r="A52" s="4" t="inlineStr">
        <is>
          <t>Level 1 | Commercial mortgage loans</t>
        </is>
      </c>
    </row>
    <row r="53">
      <c r="A53" s="3" t="inlineStr">
        <is>
          <t>Assets, at fair value</t>
        </is>
      </c>
    </row>
    <row r="54">
      <c r="A54" s="4" t="inlineStr">
        <is>
          <t>Loans receivable, at fair value</t>
        </is>
      </c>
      <c r="B54" s="5" t="n">
        <v>0</v>
      </c>
      <c r="C54" s="5" t="n">
        <v>0</v>
      </c>
    </row>
    <row r="55">
      <c r="A55" s="4" t="inlineStr">
        <is>
          <t>Level 2</t>
        </is>
      </c>
    </row>
    <row r="56">
      <c r="A56" s="3" t="inlineStr">
        <is>
          <t>Assets, at fair value</t>
        </is>
      </c>
    </row>
    <row r="57">
      <c r="A57" s="4" t="inlineStr">
        <is>
          <t>Total assets</t>
        </is>
      </c>
      <c r="B57" s="5" t="n">
        <v>667883</v>
      </c>
      <c r="C57" s="5" t="n">
        <v>294488</v>
      </c>
    </row>
    <row r="58">
      <c r="A58" s="3" t="inlineStr">
        <is>
          <t>Liabilities, at fair value</t>
        </is>
      </c>
    </row>
    <row r="59">
      <c r="A59" s="4" t="inlineStr">
        <is>
          <t>Unrealized depreciation on TBAs</t>
        </is>
      </c>
      <c r="B59" s="5" t="n">
        <v>0</v>
      </c>
      <c r="C59" s="5" t="n">
        <v>0</v>
      </c>
    </row>
    <row r="60">
      <c r="A60" s="4" t="inlineStr">
        <is>
          <t>Total liabilities</t>
        </is>
      </c>
      <c r="B60" s="5" t="n">
        <v>0</v>
      </c>
      <c r="C60" s="5" t="n">
        <v>0</v>
      </c>
    </row>
    <row r="61">
      <c r="A61" s="4" t="inlineStr">
        <is>
          <t>Level 2 | Non-Agency RMBS</t>
        </is>
      </c>
    </row>
    <row r="62">
      <c r="A62" s="3" t="inlineStr">
        <is>
          <t>Assets, at fair value</t>
        </is>
      </c>
    </row>
    <row r="63">
      <c r="A63" s="4" t="inlineStr">
        <is>
          <t>Debt securities, available-for-sale at fair value</t>
        </is>
      </c>
      <c r="B63" s="5" t="n">
        <v>129471</v>
      </c>
      <c r="C63" s="5" t="n">
        <v>149936</v>
      </c>
    </row>
    <row r="64">
      <c r="A64" s="4" t="inlineStr">
        <is>
          <t>Level 2 | Agency whole pool loan securities</t>
        </is>
      </c>
    </row>
    <row r="65">
      <c r="A65" s="3" t="inlineStr">
        <is>
          <t>Assets, at fair value</t>
        </is>
      </c>
    </row>
    <row r="66">
      <c r="A66" s="4" t="inlineStr">
        <is>
          <t>Debt securities, available-for-sale at fair value</t>
        </is>
      </c>
      <c r="B66" s="5" t="n">
        <v>0</v>
      </c>
    </row>
    <row r="67">
      <c r="A67" s="4" t="inlineStr">
        <is>
          <t>Level 2 | AOMT CMBS</t>
        </is>
      </c>
    </row>
    <row r="68">
      <c r="A68" s="3" t="inlineStr">
        <is>
          <t>Assets, at fair value</t>
        </is>
      </c>
    </row>
    <row r="69">
      <c r="A69" s="4" t="inlineStr">
        <is>
          <t>Debt securities, available-for-sale at fair value</t>
        </is>
      </c>
      <c r="B69" s="5" t="n">
        <v>11943</v>
      </c>
      <c r="C69" s="5" t="n">
        <v>8796</v>
      </c>
    </row>
    <row r="70">
      <c r="A70" s="4" t="inlineStr">
        <is>
          <t>Level 2 | U.S. Treasury Bills</t>
        </is>
      </c>
    </row>
    <row r="71">
      <c r="A71" s="3" t="inlineStr">
        <is>
          <t>Assets, at fair value</t>
        </is>
      </c>
    </row>
    <row r="72">
      <c r="A72" s="4" t="inlineStr">
        <is>
          <t>Debt securities, available-for-sale at fair value</t>
        </is>
      </c>
      <c r="B72" s="5" t="n">
        <v>0</v>
      </c>
      <c r="C72" s="5" t="n">
        <v>0</v>
      </c>
    </row>
    <row r="73">
      <c r="A73" s="4" t="inlineStr">
        <is>
          <t>Level 2 | Futures contracts</t>
        </is>
      </c>
    </row>
    <row r="74">
      <c r="A74" s="3" t="inlineStr">
        <is>
          <t>Assets, at fair value</t>
        </is>
      </c>
    </row>
    <row r="75">
      <c r="A75" s="4" t="inlineStr">
        <is>
          <t>Unrealized appreciation on futures contracts</t>
        </is>
      </c>
      <c r="B75" s="5" t="n">
        <v>0</v>
      </c>
    </row>
    <row r="76">
      <c r="A76" s="4" t="inlineStr">
        <is>
          <t>Level 2 | Residential mortgage loans</t>
        </is>
      </c>
    </row>
    <row r="77">
      <c r="A77" s="3" t="inlineStr">
        <is>
          <t>Assets, at fair value</t>
        </is>
      </c>
    </row>
    <row r="78">
      <c r="A78" s="4" t="inlineStr">
        <is>
          <t>Loans receivable, at fair value</t>
        </is>
      </c>
      <c r="B78" s="5" t="n">
        <v>520598</v>
      </c>
      <c r="C78" s="5" t="n">
        <v>128897</v>
      </c>
    </row>
    <row r="79">
      <c r="A79" s="4" t="inlineStr">
        <is>
          <t>Level 2 | Commercial mortgage loans</t>
        </is>
      </c>
    </row>
    <row r="80">
      <c r="A80" s="3" t="inlineStr">
        <is>
          <t>Assets, at fair value</t>
        </is>
      </c>
    </row>
    <row r="81">
      <c r="A81" s="4" t="inlineStr">
        <is>
          <t>Loans receivable, at fair value</t>
        </is>
      </c>
      <c r="B81" s="5" t="n">
        <v>5871</v>
      </c>
      <c r="C81" s="5" t="n">
        <v>6859</v>
      </c>
    </row>
    <row r="82">
      <c r="A82" s="4" t="inlineStr">
        <is>
          <t>Level 3</t>
        </is>
      </c>
    </row>
    <row r="83">
      <c r="A83" s="3" t="inlineStr">
        <is>
          <t>Assets, at fair value</t>
        </is>
      </c>
    </row>
    <row r="84">
      <c r="A84" s="4" t="inlineStr">
        <is>
          <t>Total assets</t>
        </is>
      </c>
      <c r="B84" s="5" t="n">
        <v>9324</v>
      </c>
      <c r="C84" s="5" t="n">
        <v>13740</v>
      </c>
    </row>
    <row r="85">
      <c r="A85" s="3" t="inlineStr">
        <is>
          <t>Liabilities, at fair value</t>
        </is>
      </c>
    </row>
    <row r="86">
      <c r="A86" s="4" t="inlineStr">
        <is>
          <t>Unrealized depreciation on TBAs</t>
        </is>
      </c>
      <c r="B86" s="5" t="n">
        <v>0</v>
      </c>
      <c r="C86" s="5" t="n">
        <v>0</v>
      </c>
    </row>
    <row r="87">
      <c r="A87" s="4" t="inlineStr">
        <is>
          <t>Total liabilities</t>
        </is>
      </c>
      <c r="B87" s="5" t="n">
        <v>0</v>
      </c>
      <c r="C87" s="5" t="n">
        <v>0</v>
      </c>
    </row>
    <row r="88">
      <c r="A88" s="4" t="inlineStr">
        <is>
          <t>Level 3 | Non-Agency RMBS</t>
        </is>
      </c>
    </row>
    <row r="89">
      <c r="A89" s="3" t="inlineStr">
        <is>
          <t>Assets, at fair value</t>
        </is>
      </c>
    </row>
    <row r="90">
      <c r="A90" s="4" t="inlineStr">
        <is>
          <t>Debt securities, available-for-sale at fair value</t>
        </is>
      </c>
      <c r="B90" s="5" t="n">
        <v>0</v>
      </c>
      <c r="C90" s="5" t="n">
        <v>0</v>
      </c>
    </row>
    <row r="91">
      <c r="A91" s="4" t="inlineStr">
        <is>
          <t>Level 3 | Agency whole pool loan securities</t>
        </is>
      </c>
    </row>
    <row r="92">
      <c r="A92" s="3" t="inlineStr">
        <is>
          <t>Assets, at fair value</t>
        </is>
      </c>
    </row>
    <row r="93">
      <c r="A93" s="4" t="inlineStr">
        <is>
          <t>Debt securities, available-for-sale at fair value</t>
        </is>
      </c>
      <c r="B93" s="5" t="n">
        <v>0</v>
      </c>
    </row>
    <row r="94">
      <c r="A94" s="4" t="inlineStr">
        <is>
          <t>Level 3 | AOMT CMBS</t>
        </is>
      </c>
    </row>
    <row r="95">
      <c r="A95" s="3" t="inlineStr">
        <is>
          <t>Assets, at fair value</t>
        </is>
      </c>
    </row>
    <row r="96">
      <c r="A96" s="4" t="inlineStr">
        <is>
          <t>Debt securities, available-for-sale at fair value</t>
        </is>
      </c>
      <c r="B96" s="5" t="n">
        <v>0</v>
      </c>
      <c r="C96" s="5" t="n">
        <v>0</v>
      </c>
    </row>
    <row r="97">
      <c r="A97" s="4" t="inlineStr">
        <is>
          <t>Level 3 | U.S. Treasury Bills</t>
        </is>
      </c>
    </row>
    <row r="98">
      <c r="A98" s="3" t="inlineStr">
        <is>
          <t>Assets, at fair value</t>
        </is>
      </c>
    </row>
    <row r="99">
      <c r="A99" s="4" t="inlineStr">
        <is>
          <t>Debt securities, available-for-sale at fair value</t>
        </is>
      </c>
      <c r="B99" s="5" t="n">
        <v>0</v>
      </c>
      <c r="C99" s="5" t="n">
        <v>0</v>
      </c>
    </row>
    <row r="100">
      <c r="A100" s="4" t="inlineStr">
        <is>
          <t>Level 3 | Futures contracts</t>
        </is>
      </c>
    </row>
    <row r="101">
      <c r="A101" s="3" t="inlineStr">
        <is>
          <t>Assets, at fair value</t>
        </is>
      </c>
    </row>
    <row r="102">
      <c r="A102" s="4" t="inlineStr">
        <is>
          <t>Unrealized appreciation on futures contracts</t>
        </is>
      </c>
      <c r="B102" s="5" t="n">
        <v>0</v>
      </c>
    </row>
    <row r="103">
      <c r="A103" s="4" t="inlineStr">
        <is>
          <t>Level 3 | Residential mortgage loans</t>
        </is>
      </c>
    </row>
    <row r="104">
      <c r="A104" s="3" t="inlineStr">
        <is>
          <t>Assets, at fair value</t>
        </is>
      </c>
    </row>
    <row r="105">
      <c r="A105" s="4" t="inlineStr">
        <is>
          <t>Loans receivable, at fair value</t>
        </is>
      </c>
      <c r="B105" s="5" t="n">
        <v>8731</v>
      </c>
      <c r="C105" s="5" t="n">
        <v>13133</v>
      </c>
    </row>
    <row r="106">
      <c r="A106" s="4" t="inlineStr">
        <is>
          <t>Level 3 | Commercial mortgage loans</t>
        </is>
      </c>
    </row>
    <row r="107">
      <c r="A107" s="3" t="inlineStr">
        <is>
          <t>Assets, at fair value</t>
        </is>
      </c>
    </row>
    <row r="108">
      <c r="A108" s="4" t="inlineStr">
        <is>
          <t>Loans receivable, at fair value</t>
        </is>
      </c>
      <c r="B108" s="6" t="n">
        <v>593</v>
      </c>
      <c r="C108" s="6" t="n">
        <v>6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Level 3 Inputs (Details) $ in Thousands</t>
        </is>
      </c>
      <c r="B1" s="2" t="inlineStr">
        <is>
          <t>Jun. 30, 2021USD ($)</t>
        </is>
      </c>
      <c r="C1" s="2" t="inlineStr">
        <is>
          <t>Dec. 31, 2020USD ($)</t>
        </is>
      </c>
    </row>
    <row r="2">
      <c r="A2" s="4" t="inlineStr">
        <is>
          <t>Residential mortgage loans</t>
        </is>
      </c>
    </row>
    <row r="3">
      <c r="A3" s="3" t="inlineStr">
        <is>
          <t>Fair Value, Assets and Liabilities Measured on Recurring and Nonrecurring Basis [Line Items]</t>
        </is>
      </c>
    </row>
    <row r="4">
      <c r="A4" s="4" t="inlineStr">
        <is>
          <t>Fair Value</t>
        </is>
      </c>
      <c r="B4" s="6" t="n">
        <v>529329</v>
      </c>
      <c r="C4" s="6" t="n">
        <v>142030</v>
      </c>
    </row>
    <row r="5">
      <c r="A5" s="4" t="inlineStr">
        <is>
          <t>Commercial mortgage loans</t>
        </is>
      </c>
    </row>
    <row r="6">
      <c r="A6" s="3" t="inlineStr">
        <is>
          <t>Fair Value, Assets and Liabilities Measured on Recurring and Nonrecurring Basis [Line Items]</t>
        </is>
      </c>
    </row>
    <row r="7">
      <c r="A7" s="4" t="inlineStr">
        <is>
          <t>Fair Value</t>
        </is>
      </c>
      <c r="B7" s="5" t="n">
        <v>6464</v>
      </c>
      <c r="C7" s="5" t="n">
        <v>7466</v>
      </c>
    </row>
    <row r="8">
      <c r="A8" s="4" t="inlineStr">
        <is>
          <t>Level 3 | Residential mortgage loans</t>
        </is>
      </c>
    </row>
    <row r="9">
      <c r="A9" s="3" t="inlineStr">
        <is>
          <t>Fair Value, Assets and Liabilities Measured on Recurring and Nonrecurring Basis [Line Items]</t>
        </is>
      </c>
    </row>
    <row r="10">
      <c r="A10" s="4" t="inlineStr">
        <is>
          <t>Fair Value</t>
        </is>
      </c>
      <c r="B10" s="6" t="n">
        <v>8731</v>
      </c>
      <c r="C10" s="6" t="n">
        <v>13133</v>
      </c>
    </row>
    <row r="11">
      <c r="A11" s="4" t="inlineStr">
        <is>
          <t>Level 3 | Residential mortgage loans | Minimum | Prepayment rate (annual CPR)</t>
        </is>
      </c>
    </row>
    <row r="12">
      <c r="A12" s="3" t="inlineStr">
        <is>
          <t>Fair Value, Assets and Liabilities Measured on Recurring and Nonrecurring Basis [Line Items]</t>
        </is>
      </c>
    </row>
    <row r="13">
      <c r="A13" s="4" t="inlineStr">
        <is>
          <t>Loans held-for-sale, measurement input</t>
        </is>
      </c>
      <c r="B13" s="5" t="n">
        <v>0</v>
      </c>
      <c r="C13" s="5" t="n">
        <v>0</v>
      </c>
    </row>
    <row r="14">
      <c r="A14" s="4" t="inlineStr">
        <is>
          <t>Level 3 | Residential mortgage loans | Minimum | Default rate</t>
        </is>
      </c>
    </row>
    <row r="15">
      <c r="A15" s="3" t="inlineStr">
        <is>
          <t>Fair Value, Assets and Liabilities Measured on Recurring and Nonrecurring Basis [Line Items]</t>
        </is>
      </c>
    </row>
    <row r="16">
      <c r="A16" s="4" t="inlineStr">
        <is>
          <t>Loans held-for-sale, measurement input</t>
        </is>
      </c>
      <c r="B16" s="9" t="n">
        <v>0.0286</v>
      </c>
      <c r="C16" s="9" t="n">
        <v>0.0558</v>
      </c>
    </row>
    <row r="17">
      <c r="A17" s="4" t="inlineStr">
        <is>
          <t>Level 3 | Residential mortgage loans | Minimum | Loss severity</t>
        </is>
      </c>
    </row>
    <row r="18">
      <c r="A18" s="3" t="inlineStr">
        <is>
          <t>Fair Value, Assets and Liabilities Measured on Recurring and Nonrecurring Basis [Line Items]</t>
        </is>
      </c>
    </row>
    <row r="19">
      <c r="A19" s="4" t="inlineStr">
        <is>
          <t>Loans held-for-sale, measurement input</t>
        </is>
      </c>
      <c r="B19" s="9" t="n">
        <v>-0.1788</v>
      </c>
      <c r="C19" s="9" t="n">
        <v>-0.1321</v>
      </c>
    </row>
    <row r="20">
      <c r="A20" s="4" t="inlineStr">
        <is>
          <t>Level 3 | Residential mortgage loans | Minimum | Expected remaining life</t>
        </is>
      </c>
    </row>
    <row r="21">
      <c r="A21" s="3" t="inlineStr">
        <is>
          <t>Fair Value, Assets and Liabilities Measured on Recurring and Nonrecurring Basis [Line Items]</t>
        </is>
      </c>
    </row>
    <row r="22">
      <c r="A22" s="4" t="inlineStr">
        <is>
          <t>Loans held-for-sale, measurement input</t>
        </is>
      </c>
      <c r="B22" s="10" t="n">
        <v>0.7</v>
      </c>
      <c r="C22" s="10" t="n">
        <v>0.7</v>
      </c>
    </row>
    <row r="23">
      <c r="A23" s="4" t="inlineStr">
        <is>
          <t>Level 3 | Residential mortgage loans | Maximum | Prepayment rate (annual CPR)</t>
        </is>
      </c>
    </row>
    <row r="24">
      <c r="A24" s="3" t="inlineStr">
        <is>
          <t>Fair Value, Assets and Liabilities Measured on Recurring and Nonrecurring Basis [Line Items]</t>
        </is>
      </c>
    </row>
    <row r="25">
      <c r="A25" s="4" t="inlineStr">
        <is>
          <t>Loans held-for-sale, measurement input</t>
        </is>
      </c>
      <c r="B25" s="9" t="n">
        <v>0.1774</v>
      </c>
      <c r="C25" s="9" t="n">
        <v>0.1577</v>
      </c>
    </row>
    <row r="26">
      <c r="A26" s="4" t="inlineStr">
        <is>
          <t>Level 3 | Residential mortgage loans | Maximum | Default rate</t>
        </is>
      </c>
    </row>
    <row r="27">
      <c r="A27" s="3" t="inlineStr">
        <is>
          <t>Fair Value, Assets and Liabilities Measured on Recurring and Nonrecurring Basis [Line Items]</t>
        </is>
      </c>
    </row>
    <row r="28">
      <c r="A28" s="4" t="inlineStr">
        <is>
          <t>Loans held-for-sale, measurement input</t>
        </is>
      </c>
      <c r="B28" s="9" t="n">
        <v>0.257</v>
      </c>
      <c r="C28" s="9" t="n">
        <v>0.2479</v>
      </c>
    </row>
    <row r="29">
      <c r="A29" s="4" t="inlineStr">
        <is>
          <t>Level 3 | Residential mortgage loans | Maximum | Loss severity</t>
        </is>
      </c>
    </row>
    <row r="30">
      <c r="A30" s="3" t="inlineStr">
        <is>
          <t>Fair Value, Assets and Liabilities Measured on Recurring and Nonrecurring Basis [Line Items]</t>
        </is>
      </c>
    </row>
    <row r="31">
      <c r="A31" s="4" t="inlineStr">
        <is>
          <t>Loans held-for-sale, measurement input</t>
        </is>
      </c>
      <c r="B31" s="9" t="n">
        <v>0.3705</v>
      </c>
      <c r="C31" s="9" t="n">
        <v>0.2931</v>
      </c>
    </row>
    <row r="32">
      <c r="A32" s="4" t="inlineStr">
        <is>
          <t>Level 3 | Residential mortgage loans | Maximum | Expected remaining life</t>
        </is>
      </c>
    </row>
    <row r="33">
      <c r="A33" s="3" t="inlineStr">
        <is>
          <t>Fair Value, Assets and Liabilities Measured on Recurring and Nonrecurring Basis [Line Items]</t>
        </is>
      </c>
    </row>
    <row r="34">
      <c r="A34" s="4" t="inlineStr">
        <is>
          <t>Loans held-for-sale, measurement input</t>
        </is>
      </c>
      <c r="B34" s="10" t="n">
        <v>2.73</v>
      </c>
      <c r="C34" s="10" t="n">
        <v>2.42</v>
      </c>
    </row>
    <row r="35">
      <c r="A35" s="4" t="inlineStr">
        <is>
          <t>Level 3 | Residential mortgage loans | Average | Prepayment rate (annual CPR)</t>
        </is>
      </c>
    </row>
    <row r="36">
      <c r="A36" s="3" t="inlineStr">
        <is>
          <t>Fair Value, Assets and Liabilities Measured on Recurring and Nonrecurring Basis [Line Items]</t>
        </is>
      </c>
    </row>
    <row r="37">
      <c r="A37" s="4" t="inlineStr">
        <is>
          <t>Loans held-for-sale, measurement input</t>
        </is>
      </c>
      <c r="B37" s="9" t="n">
        <v>0.0613</v>
      </c>
      <c r="C37" s="9" t="n">
        <v>0.0595</v>
      </c>
    </row>
    <row r="38">
      <c r="A38" s="4" t="inlineStr">
        <is>
          <t>Level 3 | Residential mortgage loans | Average | Default rate</t>
        </is>
      </c>
    </row>
    <row r="39">
      <c r="A39" s="3" t="inlineStr">
        <is>
          <t>Fair Value, Assets and Liabilities Measured on Recurring and Nonrecurring Basis [Line Items]</t>
        </is>
      </c>
    </row>
    <row r="40">
      <c r="A40" s="4" t="inlineStr">
        <is>
          <t>Loans held-for-sale, measurement input</t>
        </is>
      </c>
      <c r="B40" s="9" t="n">
        <v>0.1334</v>
      </c>
      <c r="C40" s="9" t="n">
        <v>0.168</v>
      </c>
    </row>
    <row r="41">
      <c r="A41" s="4" t="inlineStr">
        <is>
          <t>Level 3 | Residential mortgage loans | Average | Loss severity</t>
        </is>
      </c>
    </row>
    <row r="42">
      <c r="A42" s="3" t="inlineStr">
        <is>
          <t>Fair Value, Assets and Liabilities Measured on Recurring and Nonrecurring Basis [Line Items]</t>
        </is>
      </c>
    </row>
    <row r="43">
      <c r="A43" s="4" t="inlineStr">
        <is>
          <t>Loans held-for-sale, measurement input</t>
        </is>
      </c>
      <c r="B43" s="9" t="n">
        <v>0.0227</v>
      </c>
      <c r="C43" s="9" t="n">
        <v>0.0329</v>
      </c>
    </row>
    <row r="44">
      <c r="A44" s="4" t="inlineStr">
        <is>
          <t>Level 3 | Residential mortgage loans | Average | Expected remaining life</t>
        </is>
      </c>
    </row>
    <row r="45">
      <c r="A45" s="3" t="inlineStr">
        <is>
          <t>Fair Value, Assets and Liabilities Measured on Recurring and Nonrecurring Basis [Line Items]</t>
        </is>
      </c>
    </row>
    <row r="46">
      <c r="A46" s="4" t="inlineStr">
        <is>
          <t>Loans held-for-sale, measurement input</t>
        </is>
      </c>
      <c r="B46" s="10" t="n">
        <v>1.86</v>
      </c>
      <c r="C46" s="10" t="n">
        <v>1.87</v>
      </c>
    </row>
    <row r="47">
      <c r="A47" s="4" t="inlineStr">
        <is>
          <t>Level 3 | Commercial mortgage loans</t>
        </is>
      </c>
    </row>
    <row r="48">
      <c r="A48" s="3" t="inlineStr">
        <is>
          <t>Fair Value, Assets and Liabilities Measured on Recurring and Nonrecurring Basis [Line Items]</t>
        </is>
      </c>
    </row>
    <row r="49">
      <c r="A49" s="4" t="inlineStr">
        <is>
          <t>Fair Value</t>
        </is>
      </c>
      <c r="B49" s="6" t="n">
        <v>593</v>
      </c>
      <c r="C49" s="6" t="n">
        <v>607</v>
      </c>
    </row>
    <row r="50">
      <c r="A50" s="4" t="inlineStr">
        <is>
          <t>Level 3 | Commercial mortgage loans | Minimum | Loss severity</t>
        </is>
      </c>
    </row>
    <row r="51">
      <c r="A51" s="3" t="inlineStr">
        <is>
          <t>Fair Value, Assets and Liabilities Measured on Recurring and Nonrecurring Basis [Line Items]</t>
        </is>
      </c>
    </row>
    <row r="52">
      <c r="A52" s="4" t="inlineStr">
        <is>
          <t>Loans held-for-investment, measurement input</t>
        </is>
      </c>
      <c r="B52" s="9" t="n">
        <v>-0.25</v>
      </c>
      <c r="C52" s="9" t="n">
        <v>-0.1675</v>
      </c>
    </row>
    <row r="53">
      <c r="A53" s="4" t="inlineStr">
        <is>
          <t>Level 3 | Commercial mortgage loans | Minimum | Sale or Liquidation timeline</t>
        </is>
      </c>
    </row>
    <row r="54">
      <c r="A54" s="3" t="inlineStr">
        <is>
          <t>Fair Value, Assets and Liabilities Measured on Recurring and Nonrecurring Basis [Line Items]</t>
        </is>
      </c>
    </row>
    <row r="55">
      <c r="A55" s="4" t="inlineStr">
        <is>
          <t>Loans held-for-investment, measurement input</t>
        </is>
      </c>
      <c r="B55" s="5" t="n">
        <v>42</v>
      </c>
      <c r="C55" s="5" t="n">
        <v>15</v>
      </c>
    </row>
    <row r="56">
      <c r="A56" s="4" t="inlineStr">
        <is>
          <t>Level 3 | Commercial mortgage loans | Maximum | Loss severity</t>
        </is>
      </c>
    </row>
    <row r="57">
      <c r="A57" s="3" t="inlineStr">
        <is>
          <t>Fair Value, Assets and Liabilities Measured on Recurring and Nonrecurring Basis [Line Items]</t>
        </is>
      </c>
    </row>
    <row r="58">
      <c r="A58" s="4" t="inlineStr">
        <is>
          <t>Loans held-for-investment, measurement input</t>
        </is>
      </c>
      <c r="B58" s="9" t="n">
        <v>-0.25</v>
      </c>
      <c r="C58" s="9" t="n">
        <v>-0.1675</v>
      </c>
    </row>
    <row r="59">
      <c r="A59" s="4" t="inlineStr">
        <is>
          <t>Level 3 | Commercial mortgage loans | Maximum | Sale or Liquidation timeline</t>
        </is>
      </c>
    </row>
    <row r="60">
      <c r="A60" s="3" t="inlineStr">
        <is>
          <t>Fair Value, Assets and Liabilities Measured on Recurring and Nonrecurring Basis [Line Items]</t>
        </is>
      </c>
    </row>
    <row r="61">
      <c r="A61" s="4" t="inlineStr">
        <is>
          <t>Loans held-for-investment, measurement input</t>
        </is>
      </c>
      <c r="B61" s="5" t="n">
        <v>53</v>
      </c>
      <c r="C61" s="5" t="n">
        <v>23</v>
      </c>
    </row>
    <row r="62">
      <c r="A62" s="4" t="inlineStr">
        <is>
          <t>Level 3 | Commercial mortgage loans | Average | Loss severity</t>
        </is>
      </c>
    </row>
    <row r="63">
      <c r="A63" s="3" t="inlineStr">
        <is>
          <t>Fair Value, Assets and Liabilities Measured on Recurring and Nonrecurring Basis [Line Items]</t>
        </is>
      </c>
    </row>
    <row r="64">
      <c r="A64" s="4" t="inlineStr">
        <is>
          <t>Loans held-for-investment, measurement input</t>
        </is>
      </c>
      <c r="B64" s="9" t="n">
        <v>-0.25</v>
      </c>
      <c r="C64" s="9" t="n">
        <v>-0.16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lated Party Transactions - Financial Information on Whole Loans Purchased from Affiliates (Details) - Affiliates - Loans Purchased from Affiliates $ in Thousands</t>
        </is>
      </c>
      <c r="B1" s="2" t="inlineStr">
        <is>
          <t>6 Months Ended</t>
        </is>
      </c>
      <c r="C1" s="2" t="inlineStr">
        <is>
          <t>12 Months Ended</t>
        </is>
      </c>
    </row>
    <row r="2">
      <c r="B2" s="2" t="inlineStr">
        <is>
          <t>Jun. 30, 2021USD ($)loan</t>
        </is>
      </c>
      <c r="C2" s="2" t="inlineStr">
        <is>
          <t>Dec. 31, 2020USD ($)loan</t>
        </is>
      </c>
    </row>
    <row r="3">
      <c r="A3" s="4" t="inlineStr">
        <is>
          <t>Residential mortgage loans</t>
        </is>
      </c>
    </row>
    <row r="4">
      <c r="A4" s="3" t="inlineStr">
        <is>
          <t>Related Party Transaction [Line Items]</t>
        </is>
      </c>
    </row>
    <row r="5">
      <c r="A5" s="4" t="inlineStr">
        <is>
          <t>Amount of Loans Purchased from Affiliates during the Year-to-Date/Year | $</t>
        </is>
      </c>
      <c r="B5" s="6" t="n">
        <v>335233</v>
      </c>
      <c r="C5" s="6" t="n">
        <v>423172</v>
      </c>
    </row>
    <row r="6">
      <c r="A6" s="4" t="inlineStr">
        <is>
          <t>Number of Loans Purchased from Affiliates during the Year-to-Date/Year</t>
        </is>
      </c>
      <c r="B6" s="5" t="n">
        <v>703</v>
      </c>
      <c r="C6" s="5" t="n">
        <v>950</v>
      </c>
    </row>
    <row r="7">
      <c r="A7" s="4" t="inlineStr">
        <is>
          <t>Number of Loans Purchased from Affiliates Held as of Year-to-Date/Year End:</t>
        </is>
      </c>
      <c r="B7" s="5" t="n">
        <v>928</v>
      </c>
      <c r="C7" s="5" t="n">
        <v>273</v>
      </c>
    </row>
    <row r="8">
      <c r="A8" s="4" t="inlineStr">
        <is>
          <t>Commercial mortgage loans</t>
        </is>
      </c>
    </row>
    <row r="9">
      <c r="A9" s="3" t="inlineStr">
        <is>
          <t>Related Party Transaction [Line Items]</t>
        </is>
      </c>
    </row>
    <row r="10">
      <c r="A10" s="4" t="inlineStr">
        <is>
          <t>Amount of Loans Purchased from Affiliates during the Year-to-Date/Year | $</t>
        </is>
      </c>
      <c r="B10" s="6" t="n">
        <v>0</v>
      </c>
      <c r="C10" s="6" t="n">
        <v>26334</v>
      </c>
    </row>
    <row r="11">
      <c r="A11" s="4" t="inlineStr">
        <is>
          <t>Number of Loans Purchased from Affiliates during the Year-to-Date/Year</t>
        </is>
      </c>
      <c r="B11" s="5" t="n">
        <v>0</v>
      </c>
      <c r="C11" s="5" t="n">
        <v>30</v>
      </c>
    </row>
    <row r="12">
      <c r="A12" s="4" t="inlineStr">
        <is>
          <t>Number of Loans Purchased from Affiliates Held as of Year-to-Date/Year End:</t>
        </is>
      </c>
      <c r="B12" s="5" t="n">
        <v>7</v>
      </c>
      <c r="C12" s="5" t="n">
        <v>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Narrative (Details) - USD ($) $ / shares in Units, $ in Millions</t>
        </is>
      </c>
      <c r="B1" s="2" t="inlineStr">
        <is>
          <t>Jun. 21, 2021</t>
        </is>
      </c>
      <c r="C1" s="2" t="inlineStr">
        <is>
          <t>Jun. 30, 2021</t>
        </is>
      </c>
      <c r="D1" s="2" t="inlineStr">
        <is>
          <t>Jun. 20, 2021</t>
        </is>
      </c>
    </row>
    <row r="2">
      <c r="A2" s="4" t="inlineStr">
        <is>
          <t>IPO</t>
        </is>
      </c>
    </row>
    <row r="3">
      <c r="A3" s="3" t="inlineStr">
        <is>
          <t>Related Party Transaction [Line Items]</t>
        </is>
      </c>
    </row>
    <row r="4">
      <c r="A4" s="4" t="inlineStr">
        <is>
          <t>Sale of stock, consideration received</t>
        </is>
      </c>
      <c r="B4" s="8" t="n">
        <v>136.8</v>
      </c>
    </row>
    <row r="5">
      <c r="A5" s="4" t="inlineStr">
        <is>
          <t>Sale of stock, price (USD per share)</t>
        </is>
      </c>
      <c r="B5" s="6" t="n">
        <v>19</v>
      </c>
    </row>
    <row r="6">
      <c r="A6" s="4" t="inlineStr">
        <is>
          <t>Management Agreement | Affiliates</t>
        </is>
      </c>
    </row>
    <row r="7">
      <c r="A7" s="3" t="inlineStr">
        <is>
          <t>Related Party Transaction [Line Items]</t>
        </is>
      </c>
    </row>
    <row r="8">
      <c r="A8" s="4" t="inlineStr">
        <is>
          <t>Fixed management fee per annum (as a percent)</t>
        </is>
      </c>
      <c r="C8" s="4" t="inlineStr">
        <is>
          <t>1.50%</t>
        </is>
      </c>
      <c r="D8" s="4" t="inlineStr">
        <is>
          <t>1.50%</t>
        </is>
      </c>
    </row>
    <row r="9">
      <c r="A9" s="4" t="inlineStr">
        <is>
          <t>Sale of Common Stock | Affiliates | IPO</t>
        </is>
      </c>
    </row>
    <row r="10">
      <c r="A10" s="3" t="inlineStr">
        <is>
          <t>Related Party Transaction [Line Items]</t>
        </is>
      </c>
    </row>
    <row r="11">
      <c r="A11" s="4" t="inlineStr">
        <is>
          <t>Sale of stock, consideration received</t>
        </is>
      </c>
      <c r="B11" s="6" t="n">
        <v>6</v>
      </c>
    </row>
    <row r="12">
      <c r="A12" s="4" t="inlineStr">
        <is>
          <t>Sale of stock, price (USD per share)</t>
        </is>
      </c>
      <c r="B12" s="6" t="n">
        <v>19</v>
      </c>
    </row>
    <row r="13">
      <c r="A13" s="4" t="inlineStr">
        <is>
          <t>Underwriting discounts and commissions</t>
        </is>
      </c>
      <c r="B13" s="8" t="n">
        <v>8.199999999999999</v>
      </c>
    </row>
    <row r="14">
      <c r="A14" s="4" t="inlineStr">
        <is>
          <t>Expenses incurred in connection with the IPO</t>
        </is>
      </c>
      <c r="B14" s="8" t="n">
        <v>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Earnings per Share ("EPS") - Narrative (Details) - shares</t>
        </is>
      </c>
      <c r="B1" s="2" t="inlineStr">
        <is>
          <t>Jun. 21, 2021</t>
        </is>
      </c>
      <c r="C1" s="2" t="inlineStr">
        <is>
          <t>Jun. 30, 2021</t>
        </is>
      </c>
      <c r="D1" s="2" t="inlineStr">
        <is>
          <t>Jun. 30, 2020</t>
        </is>
      </c>
      <c r="E1" s="2" t="inlineStr">
        <is>
          <t>Jun. 30, 2021</t>
        </is>
      </c>
      <c r="F1" s="2" t="inlineStr">
        <is>
          <t>Jun. 30, 2020</t>
        </is>
      </c>
      <c r="G1" s="2" t="inlineStr">
        <is>
          <t>Dec. 31, 2020</t>
        </is>
      </c>
    </row>
    <row r="2">
      <c r="A2" s="3" t="inlineStr">
        <is>
          <t>Equity [Abstract]</t>
        </is>
      </c>
    </row>
    <row r="3">
      <c r="A3" s="4" t="inlineStr">
        <is>
          <t>Antidilutive securities excluded from computation of earnings per share (shares)</t>
        </is>
      </c>
      <c r="C3" s="5" t="n">
        <v>0</v>
      </c>
      <c r="D3" s="5" t="n">
        <v>0</v>
      </c>
      <c r="E3" s="5" t="n">
        <v>0</v>
      </c>
      <c r="F3" s="5" t="n">
        <v>0</v>
      </c>
    </row>
    <row r="4">
      <c r="A4" s="4" t="inlineStr">
        <is>
          <t>Common stock outstanding (shares)</t>
        </is>
      </c>
      <c r="B4" s="5" t="n">
        <v>15724050</v>
      </c>
      <c r="C4" s="5" t="n">
        <v>25502997</v>
      </c>
      <c r="D4" s="5" t="n">
        <v>1000</v>
      </c>
      <c r="E4" s="5" t="n">
        <v>25502997</v>
      </c>
      <c r="F4" s="5" t="n">
        <v>1000</v>
      </c>
      <c r="G4" s="5" t="n">
        <v>15724050</v>
      </c>
    </row>
    <row r="5">
      <c r="A5" s="4" t="inlineStr">
        <is>
          <t>Common stock dividend (shares)</t>
        </is>
      </c>
      <c r="B5" s="5" t="n">
        <v>157230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EPS") - Calculation of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per Common Share:</t>
        </is>
      </c>
    </row>
    <row r="4">
      <c r="A4" s="4" t="inlineStr">
        <is>
          <t>Net income allocable to common stockholders</t>
        </is>
      </c>
      <c r="B4" s="6" t="n">
        <v>2223</v>
      </c>
      <c r="C4" s="6" t="n">
        <v>26221</v>
      </c>
      <c r="D4" s="6" t="n">
        <v>11706</v>
      </c>
      <c r="E4" s="6" t="n">
        <v>-10516</v>
      </c>
    </row>
    <row r="5">
      <c r="A5" s="4" t="inlineStr">
        <is>
          <t>Basic weighted average common shares outstanding (shares)</t>
        </is>
      </c>
      <c r="B5" s="5" t="n">
        <v>16746606</v>
      </c>
      <c r="C5" s="5" t="n">
        <v>15724050</v>
      </c>
      <c r="D5" s="5" t="n">
        <v>16238153</v>
      </c>
      <c r="E5" s="5" t="n">
        <v>15724050</v>
      </c>
    </row>
    <row r="6">
      <c r="A6" s="4" t="inlineStr">
        <is>
          <t>Basic earnings per common share (USD per share)</t>
        </is>
      </c>
      <c r="B6" s="7" t="n">
        <v>0.13</v>
      </c>
      <c r="C6" s="7" t="n">
        <v>1.67</v>
      </c>
      <c r="D6" s="7" t="n">
        <v>0.72</v>
      </c>
      <c r="E6" s="7" t="n">
        <v>-0.67</v>
      </c>
    </row>
    <row r="7">
      <c r="A7" s="3" t="inlineStr">
        <is>
          <t>Diluted Earnings per Common Share:</t>
        </is>
      </c>
    </row>
    <row r="8">
      <c r="A8" s="4" t="inlineStr">
        <is>
          <t>Net income allocable to common stockholders</t>
        </is>
      </c>
      <c r="B8" s="6" t="n">
        <v>2223</v>
      </c>
      <c r="D8" s="6" t="n">
        <v>11706</v>
      </c>
    </row>
    <row r="9">
      <c r="A9" s="4" t="inlineStr">
        <is>
          <t>Net effect of dilutive equity awards (shares)</t>
        </is>
      </c>
      <c r="B9" s="5" t="n">
        <v>52054</v>
      </c>
      <c r="D9" s="5" t="n">
        <v>26170</v>
      </c>
    </row>
    <row r="10">
      <c r="A10" s="4" t="inlineStr">
        <is>
          <t>Diluted weighted average common shares outstanding (shares)</t>
        </is>
      </c>
      <c r="B10" s="5" t="n">
        <v>16798660</v>
      </c>
      <c r="C10" s="5" t="n">
        <v>15724050</v>
      </c>
      <c r="D10" s="5" t="n">
        <v>16264323</v>
      </c>
      <c r="E10" s="5" t="n">
        <v>15724050</v>
      </c>
    </row>
    <row r="11">
      <c r="A11" s="4" t="inlineStr">
        <is>
          <t>Diluted earnings per common share (USD per share)</t>
        </is>
      </c>
      <c r="B11" s="7" t="n">
        <v>0.13</v>
      </c>
      <c r="C11" s="7" t="n">
        <v>1.67</v>
      </c>
      <c r="D11" s="7" t="n">
        <v>0.72</v>
      </c>
      <c r="E11" s="7" t="n">
        <v>-0.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Compensation Plans - Narrative (Details) - USD ($) $ in Millions</t>
        </is>
      </c>
      <c r="B1" s="2" t="inlineStr">
        <is>
          <t>Jun. 22, 2021</t>
        </is>
      </c>
      <c r="C1" s="2" t="inlineStr">
        <is>
          <t>Jun. 21, 2021</t>
        </is>
      </c>
      <c r="D1" s="2" t="inlineStr">
        <is>
          <t>Jun. 30, 2021</t>
        </is>
      </c>
      <c r="E1" s="2" t="inlineStr">
        <is>
          <t>Jun. 30, 2020</t>
        </is>
      </c>
      <c r="F1" s="2" t="inlineStr">
        <is>
          <t>Jun. 30, 2021</t>
        </is>
      </c>
      <c r="G1" s="2" t="inlineStr">
        <is>
          <t>Jun. 30, 2020</t>
        </is>
      </c>
    </row>
    <row r="2">
      <c r="A2" s="3" t="inlineStr">
        <is>
          <t>Share-based Compensation Arrangement by Share-based Payment Award [Line Items]</t>
        </is>
      </c>
    </row>
    <row r="3">
      <c r="A3" s="4" t="inlineStr">
        <is>
          <t>Award compensation cost</t>
        </is>
      </c>
      <c r="E3" s="6" t="n">
        <v>0</v>
      </c>
      <c r="G3" s="6" t="n">
        <v>0</v>
      </c>
    </row>
    <row r="4">
      <c r="A4" s="4" t="inlineStr">
        <is>
          <t>2021 Equity Incentive Plan</t>
        </is>
      </c>
    </row>
    <row r="5">
      <c r="A5" s="3" t="inlineStr">
        <is>
          <t>Share-based Compensation Arrangement by Share-based Payment Award [Line Items]</t>
        </is>
      </c>
    </row>
    <row r="6">
      <c r="A6" s="4" t="inlineStr">
        <is>
          <t>Stock available for grant under Equity Incentive Plan (shares)</t>
        </is>
      </c>
      <c r="B6" s="5" t="n">
        <v>2125000</v>
      </c>
      <c r="D6" s="5" t="n">
        <v>1651316</v>
      </c>
      <c r="F6" s="5" t="n">
        <v>1651316</v>
      </c>
    </row>
    <row r="7">
      <c r="A7" s="4" t="inlineStr">
        <is>
          <t>Restricted Stock Awards | 2021 Equity Incentive Plan</t>
        </is>
      </c>
    </row>
    <row r="8">
      <c r="A8" s="3" t="inlineStr">
        <is>
          <t>Share-based Compensation Arrangement by Share-based Payment Award [Line Items]</t>
        </is>
      </c>
    </row>
    <row r="9">
      <c r="A9" s="4" t="inlineStr">
        <is>
          <t>Awards granted during period (shares)</t>
        </is>
      </c>
      <c r="C9" s="5" t="n">
        <v>473684</v>
      </c>
    </row>
    <row r="10">
      <c r="A10" s="4" t="inlineStr">
        <is>
          <t>Award forfeitures during period (shares)</t>
        </is>
      </c>
      <c r="D10" s="5" t="n">
        <v>0</v>
      </c>
      <c r="F10" s="5" t="n">
        <v>0</v>
      </c>
    </row>
    <row r="11">
      <c r="A11" s="4" t="inlineStr">
        <is>
          <t>Unamortized compensation cost</t>
        </is>
      </c>
      <c r="D11" s="8" t="n">
        <v>8.9</v>
      </c>
      <c r="F11" s="8" t="n">
        <v>8.9</v>
      </c>
    </row>
    <row r="12">
      <c r="A12" s="4" t="inlineStr">
        <is>
          <t>Restricted Stock Awards | Minimum | 2021 Equity Incentive Plan</t>
        </is>
      </c>
    </row>
    <row r="13">
      <c r="A13" s="3" t="inlineStr">
        <is>
          <t>Share-based Compensation Arrangement by Share-based Payment Award [Line Items]</t>
        </is>
      </c>
    </row>
    <row r="14">
      <c r="A14" s="4" t="inlineStr">
        <is>
          <t>Award vesting period</t>
        </is>
      </c>
      <c r="B14" s="4" t="inlineStr">
        <is>
          <t>1 year</t>
        </is>
      </c>
    </row>
    <row r="15">
      <c r="A15" s="4" t="inlineStr">
        <is>
          <t>Restricted Stock Awards | Maximum | 2021 Equity Incentive Plan</t>
        </is>
      </c>
    </row>
    <row r="16">
      <c r="A16" s="3" t="inlineStr">
        <is>
          <t>Share-based Compensation Arrangement by Share-based Payment Award [Line Items]</t>
        </is>
      </c>
    </row>
    <row r="17">
      <c r="A17" s="4" t="inlineStr">
        <is>
          <t>Award vesting period</t>
        </is>
      </c>
      <c r="B17"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6" customWidth="1" min="5" max="5"/>
    <col width="20" customWidth="1" min="6" max="6"/>
    <col width="37" customWidth="1" min="7" max="7"/>
    <col width="23" customWidth="1" min="8" max="8"/>
    <col width="27" customWidth="1" min="9" max="9"/>
    <col width="44" customWidth="1" min="10" max="10"/>
    <col width="30" customWidth="1" min="11" max="11"/>
    <col width="46" customWidth="1" min="12" max="12"/>
    <col width="28" customWidth="1" min="13" max="13"/>
  </cols>
  <sheetData>
    <row r="1">
      <c r="A1" s="1" t="inlineStr">
        <is>
          <t>Condensed Consolidated Statements of Changes in Stockholders' Equity (Unaudited) - USD ($) $ in Thousands</t>
        </is>
      </c>
      <c r="B1" s="2" t="inlineStr">
        <is>
          <t>Total</t>
        </is>
      </c>
      <c r="C1" s="2" t="inlineStr">
        <is>
          <t>Private Placement</t>
        </is>
      </c>
      <c r="D1" s="2" t="inlineStr">
        <is>
          <t>IPO</t>
        </is>
      </c>
      <c r="E1" s="2" t="inlineStr">
        <is>
          <t>Preferred Stock</t>
        </is>
      </c>
      <c r="F1" s="2" t="inlineStr">
        <is>
          <t>Common Stock at Par</t>
        </is>
      </c>
      <c r="G1" s="2" t="inlineStr">
        <is>
          <t>Common Stock at ParPrivate Placement</t>
        </is>
      </c>
      <c r="H1" s="2" t="inlineStr">
        <is>
          <t>Common Stock at ParIPO</t>
        </is>
      </c>
      <c r="I1" s="2" t="inlineStr">
        <is>
          <t>Additional Paid-in Capital</t>
        </is>
      </c>
      <c r="J1" s="2" t="inlineStr">
        <is>
          <t>Additional Paid-in CapitalPrivate Placement</t>
        </is>
      </c>
      <c r="K1" s="2" t="inlineStr">
        <is>
          <t>Additional Paid-in CapitalIPO</t>
        </is>
      </c>
      <c r="L1" s="2" t="inlineStr">
        <is>
          <t>Accumulated Other Comprehensive Income (Loss)</t>
        </is>
      </c>
      <c r="M1" s="2" t="inlineStr">
        <is>
          <t>Retained Earnings (Deficit)</t>
        </is>
      </c>
    </row>
    <row r="2">
      <c r="A2" s="4" t="inlineStr">
        <is>
          <t>Balance at beginning of period at Dec. 31, 2019</t>
        </is>
      </c>
      <c r="B2" s="6" t="n">
        <v>94863</v>
      </c>
      <c r="E2" s="6" t="n">
        <v>101</v>
      </c>
      <c r="F2" s="6" t="n">
        <v>157</v>
      </c>
      <c r="I2" s="6" t="n">
        <v>87471</v>
      </c>
      <c r="L2" s="6" t="n">
        <v>3554</v>
      </c>
      <c r="M2" s="6" t="n">
        <v>3580</v>
      </c>
    </row>
    <row r="3">
      <c r="A3" s="3" t="inlineStr">
        <is>
          <t>Increase (Decrease) in Stockholders' Equity [Roll Forward]</t>
        </is>
      </c>
    </row>
    <row r="4">
      <c r="A4" s="4" t="inlineStr">
        <is>
          <t>Dividends declared - preferred</t>
        </is>
      </c>
      <c r="B4" s="5" t="n">
        <v>-8</v>
      </c>
      <c r="M4" s="5" t="n">
        <v>-8</v>
      </c>
    </row>
    <row r="5">
      <c r="A5" s="4" t="inlineStr">
        <is>
          <t>Unrealized gain (loss) on RMBS and CMBS</t>
        </is>
      </c>
      <c r="B5" s="5" t="n">
        <v>-10225</v>
      </c>
      <c r="L5" s="5" t="n">
        <v>-10225</v>
      </c>
    </row>
    <row r="6">
      <c r="A6" s="4" t="inlineStr">
        <is>
          <t>Equity contribution from (distribution to) common stockholder</t>
        </is>
      </c>
      <c r="B6" s="5" t="n">
        <v>213451</v>
      </c>
      <c r="I6" s="5" t="n">
        <v>215151</v>
      </c>
      <c r="M6" s="5" t="n">
        <v>-1700</v>
      </c>
    </row>
    <row r="7">
      <c r="A7" s="4" t="inlineStr">
        <is>
          <t>Net income (loss)</t>
        </is>
      </c>
      <c r="B7" s="5" t="n">
        <v>-10508</v>
      </c>
      <c r="M7" s="5" t="n">
        <v>-10508</v>
      </c>
    </row>
    <row r="8">
      <c r="A8" s="4" t="inlineStr">
        <is>
          <t>Balance at end of period at Jun. 30, 2020</t>
        </is>
      </c>
      <c r="B8" s="5" t="n">
        <v>287573</v>
      </c>
      <c r="E8" s="5" t="n">
        <v>101</v>
      </c>
      <c r="F8" s="5" t="n">
        <v>157</v>
      </c>
      <c r="I8" s="5" t="n">
        <v>302622</v>
      </c>
      <c r="L8" s="5" t="n">
        <v>-6671</v>
      </c>
      <c r="M8" s="5" t="n">
        <v>-8636</v>
      </c>
    </row>
    <row r="9">
      <c r="A9" s="4" t="inlineStr">
        <is>
          <t>Balance at beginning of period at Mar. 31, 2020</t>
        </is>
      </c>
      <c r="B9" s="5" t="n">
        <v>243353</v>
      </c>
      <c r="E9" s="5" t="n">
        <v>101</v>
      </c>
      <c r="F9" s="5" t="n">
        <v>157</v>
      </c>
      <c r="I9" s="5" t="n">
        <v>281979</v>
      </c>
      <c r="L9" s="5" t="n">
        <v>-5727</v>
      </c>
      <c r="M9" s="5" t="n">
        <v>-33157</v>
      </c>
    </row>
    <row r="10">
      <c r="A10" s="3" t="inlineStr">
        <is>
          <t>Increase (Decrease) in Stockholders' Equity [Roll Forward]</t>
        </is>
      </c>
    </row>
    <row r="11">
      <c r="A11" s="4" t="inlineStr">
        <is>
          <t>Dividends declared - preferred</t>
        </is>
      </c>
      <c r="B11" s="5" t="n">
        <v>-4</v>
      </c>
      <c r="M11" s="5" t="n">
        <v>-4</v>
      </c>
    </row>
    <row r="12">
      <c r="A12" s="4" t="inlineStr">
        <is>
          <t>Unrealized gain (loss) on RMBS and CMBS</t>
        </is>
      </c>
      <c r="B12" s="5" t="n">
        <v>-944</v>
      </c>
      <c r="L12" s="5" t="n">
        <v>-944</v>
      </c>
    </row>
    <row r="13">
      <c r="A13" s="4" t="inlineStr">
        <is>
          <t>Equity contribution from (distribution to) common stockholder</t>
        </is>
      </c>
      <c r="B13" s="5" t="n">
        <v>18943</v>
      </c>
      <c r="I13" s="5" t="n">
        <v>20643</v>
      </c>
      <c r="M13" s="5" t="n">
        <v>-1700</v>
      </c>
    </row>
    <row r="14">
      <c r="A14" s="4" t="inlineStr">
        <is>
          <t>Net income (loss)</t>
        </is>
      </c>
      <c r="B14" s="5" t="n">
        <v>26225</v>
      </c>
      <c r="M14" s="5" t="n">
        <v>26225</v>
      </c>
    </row>
    <row r="15">
      <c r="A15" s="4" t="inlineStr">
        <is>
          <t>Balance at end of period at Jun. 30, 2020</t>
        </is>
      </c>
      <c r="B15" s="5" t="n">
        <v>287573</v>
      </c>
      <c r="E15" s="5" t="n">
        <v>101</v>
      </c>
      <c r="F15" s="5" t="n">
        <v>157</v>
      </c>
      <c r="I15" s="5" t="n">
        <v>302622</v>
      </c>
      <c r="L15" s="5" t="n">
        <v>-6671</v>
      </c>
      <c r="M15" s="5" t="n">
        <v>-8636</v>
      </c>
    </row>
    <row r="16">
      <c r="A16" s="4" t="inlineStr">
        <is>
          <t>Balance at beginning of period at Dec. 31, 2020</t>
        </is>
      </c>
      <c r="B16" s="5" t="n">
        <v>248309</v>
      </c>
      <c r="E16" s="5" t="n">
        <v>101</v>
      </c>
      <c r="F16" s="5" t="n">
        <v>157</v>
      </c>
      <c r="I16" s="5" t="n">
        <v>246489</v>
      </c>
      <c r="L16" s="5" t="n">
        <v>-1039</v>
      </c>
      <c r="M16" s="5" t="n">
        <v>2601</v>
      </c>
    </row>
    <row r="17">
      <c r="A17" s="3" t="inlineStr">
        <is>
          <t>Increase (Decrease) in Stockholders' Equity [Roll Forward]</t>
        </is>
      </c>
    </row>
    <row r="18">
      <c r="A18" s="4" t="inlineStr">
        <is>
          <t>Stock issued</t>
        </is>
      </c>
      <c r="C18" s="6" t="n">
        <v>40000</v>
      </c>
      <c r="D18" s="6" t="n">
        <v>136800</v>
      </c>
      <c r="G18" s="6" t="n">
        <v>21</v>
      </c>
      <c r="H18" s="6" t="n">
        <v>72</v>
      </c>
      <c r="J18" s="6" t="n">
        <v>39979</v>
      </c>
      <c r="K18" s="6" t="n">
        <v>136728</v>
      </c>
    </row>
    <row r="19">
      <c r="A19" s="4" t="inlineStr">
        <is>
          <t>Non-cash equity compensation</t>
        </is>
      </c>
      <c r="B19" s="5" t="n">
        <v>90</v>
      </c>
      <c r="F19" s="5" t="n">
        <v>5</v>
      </c>
      <c r="I19" s="5" t="n">
        <v>85</v>
      </c>
    </row>
    <row r="20">
      <c r="A20" s="4" t="inlineStr">
        <is>
          <t>Dividends declared - preferred</t>
        </is>
      </c>
      <c r="B20" s="5" t="n">
        <v>-8</v>
      </c>
      <c r="M20" s="5" t="n">
        <v>-8</v>
      </c>
    </row>
    <row r="21">
      <c r="A21" s="4" t="inlineStr">
        <is>
          <t>Unrealized gain (loss) on RMBS and CMBS</t>
        </is>
      </c>
      <c r="B21" s="5" t="n">
        <v>3615</v>
      </c>
      <c r="L21" s="5" t="n">
        <v>3615</v>
      </c>
    </row>
    <row r="22">
      <c r="A22" s="4" t="inlineStr">
        <is>
          <t>Equity contribution from (distribution to) common stockholder</t>
        </is>
      </c>
      <c r="B22" s="5" t="n">
        <v>56261</v>
      </c>
      <c r="I22" s="5" t="n">
        <v>56261</v>
      </c>
    </row>
    <row r="23">
      <c r="A23" s="4" t="inlineStr">
        <is>
          <t>Net income (loss)</t>
        </is>
      </c>
      <c r="B23" s="5" t="n">
        <v>11714</v>
      </c>
      <c r="M23" s="5" t="n">
        <v>11714</v>
      </c>
    </row>
    <row r="24">
      <c r="A24" s="4" t="inlineStr">
        <is>
          <t>Balance at end of period at Jun. 30, 2021</t>
        </is>
      </c>
      <c r="B24" s="5" t="n">
        <v>496781</v>
      </c>
      <c r="E24" s="5" t="n">
        <v>101</v>
      </c>
      <c r="F24" s="5" t="n">
        <v>255</v>
      </c>
      <c r="I24" s="5" t="n">
        <v>479542</v>
      </c>
      <c r="L24" s="5" t="n">
        <v>2576</v>
      </c>
      <c r="M24" s="5" t="n">
        <v>14307</v>
      </c>
    </row>
    <row r="25">
      <c r="A25" s="4" t="inlineStr">
        <is>
          <t>Balance at beginning of period at Mar. 31, 2021</t>
        </is>
      </c>
      <c r="B25" s="5" t="n">
        <v>314583</v>
      </c>
      <c r="E25" s="5" t="n">
        <v>101</v>
      </c>
      <c r="F25" s="5" t="n">
        <v>157</v>
      </c>
      <c r="I25" s="5" t="n">
        <v>302750</v>
      </c>
      <c r="L25" s="5" t="n">
        <v>-509</v>
      </c>
      <c r="M25" s="5" t="n">
        <v>12084</v>
      </c>
    </row>
    <row r="26">
      <c r="A26" s="3" t="inlineStr">
        <is>
          <t>Increase (Decrease) in Stockholders' Equity [Roll Forward]</t>
        </is>
      </c>
    </row>
    <row r="27">
      <c r="A27" s="4" t="inlineStr">
        <is>
          <t>Stock issued</t>
        </is>
      </c>
      <c r="C27" s="6" t="n">
        <v>40000</v>
      </c>
      <c r="D27" s="6" t="n">
        <v>136800</v>
      </c>
      <c r="G27" s="6" t="n">
        <v>21</v>
      </c>
      <c r="H27" s="6" t="n">
        <v>72</v>
      </c>
      <c r="J27" s="6" t="n">
        <v>39979</v>
      </c>
      <c r="K27" s="6" t="n">
        <v>136728</v>
      </c>
    </row>
    <row r="28">
      <c r="A28" s="4" t="inlineStr">
        <is>
          <t>Non-cash equity compensation</t>
        </is>
      </c>
      <c r="B28" s="5" t="n">
        <v>90</v>
      </c>
      <c r="F28" s="5" t="n">
        <v>5</v>
      </c>
      <c r="I28" s="5" t="n">
        <v>85</v>
      </c>
    </row>
    <row r="29">
      <c r="A29" s="4" t="inlineStr">
        <is>
          <t>Dividends declared - preferred</t>
        </is>
      </c>
      <c r="B29" s="5" t="n">
        <v>-4</v>
      </c>
      <c r="M29" s="5" t="n">
        <v>-4</v>
      </c>
    </row>
    <row r="30">
      <c r="A30" s="4" t="inlineStr">
        <is>
          <t>Unrealized gain (loss) on RMBS and CMBS</t>
        </is>
      </c>
      <c r="B30" s="5" t="n">
        <v>3085</v>
      </c>
      <c r="L30" s="5" t="n">
        <v>3085</v>
      </c>
    </row>
    <row r="31">
      <c r="A31" s="4" t="inlineStr">
        <is>
          <t>Net income (loss)</t>
        </is>
      </c>
      <c r="B31" s="5" t="n">
        <v>2227</v>
      </c>
      <c r="M31" s="5" t="n">
        <v>2227</v>
      </c>
    </row>
    <row r="32">
      <c r="A32" s="4" t="inlineStr">
        <is>
          <t>Balance at end of period at Jun. 30, 2021</t>
        </is>
      </c>
      <c r="B32" s="6" t="n">
        <v>496781</v>
      </c>
      <c r="E32" s="6" t="n">
        <v>101</v>
      </c>
      <c r="F32" s="6" t="n">
        <v>255</v>
      </c>
      <c r="I32" s="6" t="n">
        <v>479542</v>
      </c>
      <c r="L32" s="6" t="n">
        <v>2576</v>
      </c>
      <c r="M32" s="6" t="n">
        <v>143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Aug. 12, 2021</t>
        </is>
      </c>
      <c r="C1" s="2" t="inlineStr">
        <is>
          <t>Aug. 06, 2021</t>
        </is>
      </c>
      <c r="D1" s="2" t="inlineStr">
        <is>
          <t>Jun. 21, 2021</t>
        </is>
      </c>
      <c r="E1" s="2" t="inlineStr">
        <is>
          <t>Jun. 20, 2021</t>
        </is>
      </c>
      <c r="F1" s="2" t="inlineStr">
        <is>
          <t>Aug. 13, 2021</t>
        </is>
      </c>
      <c r="G1" s="2" t="inlineStr">
        <is>
          <t>Jun. 30, 2021</t>
        </is>
      </c>
      <c r="H1" s="2" t="inlineStr">
        <is>
          <t>Jun. 30, 2021</t>
        </is>
      </c>
    </row>
    <row r="2">
      <c r="A2" s="3" t="inlineStr">
        <is>
          <t>Subsequent Event [Line Items]</t>
        </is>
      </c>
    </row>
    <row r="3">
      <c r="A3" s="4" t="inlineStr">
        <is>
          <t>Stock repurchased during period (shares)</t>
        </is>
      </c>
      <c r="G3" s="5" t="n">
        <v>0</v>
      </c>
      <c r="H3" s="5" t="n">
        <v>0</v>
      </c>
    </row>
    <row r="4">
      <c r="A4" s="4" t="inlineStr">
        <is>
          <t>Maximum | Line of Credit | Nomura Corporate Funding Americas, LLC | Notes Payable to Banks | London Interbank Offered Rate (LIBOR)</t>
        </is>
      </c>
    </row>
    <row r="5">
      <c r="A5" s="3" t="inlineStr">
        <is>
          <t>Subsequent Event [Line Items]</t>
        </is>
      </c>
    </row>
    <row r="6">
      <c r="A6" s="4" t="inlineStr">
        <is>
          <t>Interest Rate Spread (as a percent)</t>
        </is>
      </c>
      <c r="D6" s="4" t="inlineStr">
        <is>
          <t>3.50%</t>
        </is>
      </c>
      <c r="H6" s="4" t="inlineStr">
        <is>
          <t>3.50%</t>
        </is>
      </c>
    </row>
    <row r="7">
      <c r="A7" s="4" t="inlineStr">
        <is>
          <t>Minimum | Line of Credit | Nomura Corporate Funding Americas, LLC | Notes Payable to Banks | London Interbank Offered Rate (LIBOR)</t>
        </is>
      </c>
    </row>
    <row r="8">
      <c r="A8" s="3" t="inlineStr">
        <is>
          <t>Subsequent Event [Line Items]</t>
        </is>
      </c>
    </row>
    <row r="9">
      <c r="A9" s="4" t="inlineStr">
        <is>
          <t>Interest Rate Spread (as a percent)</t>
        </is>
      </c>
      <c r="D9" s="4" t="inlineStr">
        <is>
          <t>1.70%</t>
        </is>
      </c>
      <c r="E9" s="4" t="inlineStr">
        <is>
          <t>1.75%</t>
        </is>
      </c>
      <c r="H9" s="4" t="inlineStr">
        <is>
          <t>1.70%</t>
        </is>
      </c>
    </row>
    <row r="10">
      <c r="A10" s="4" t="inlineStr">
        <is>
          <t>Subsequent Event</t>
        </is>
      </c>
    </row>
    <row r="11">
      <c r="A11" s="3" t="inlineStr">
        <is>
          <t>Subsequent Event [Line Items]</t>
        </is>
      </c>
    </row>
    <row r="12">
      <c r="A12" s="4" t="inlineStr">
        <is>
          <t>Stock repurchased during period (shares)</t>
        </is>
      </c>
      <c r="F12" s="5" t="n">
        <v>22673</v>
      </c>
    </row>
    <row r="13">
      <c r="A13" s="4" t="inlineStr">
        <is>
          <t>Dividends declared per share of common stock (USD per share)</t>
        </is>
      </c>
      <c r="B13" s="7" t="n">
        <v>0.12</v>
      </c>
    </row>
    <row r="14">
      <c r="A14" s="4" t="inlineStr">
        <is>
          <t>Subsequent Event | Maximum | Line of Credit | Nomura Corporate Funding Americas, LLC | Notes Payable to Banks | London Interbank Offered Rate (LIBOR)</t>
        </is>
      </c>
    </row>
    <row r="15">
      <c r="A15" s="3" t="inlineStr">
        <is>
          <t>Subsequent Event [Line Items]</t>
        </is>
      </c>
    </row>
    <row r="16">
      <c r="A16" s="4" t="inlineStr">
        <is>
          <t>Interest Rate Spread (as a percent)</t>
        </is>
      </c>
      <c r="C16" s="4" t="inlineStr">
        <is>
          <t>3.50%</t>
        </is>
      </c>
    </row>
    <row r="17">
      <c r="A17" s="4" t="inlineStr">
        <is>
          <t>Subsequent Event | Minimum | Line of Credit | Nomura Corporate Funding Americas, LLC | Notes Payable to Banks | London Interbank Offered Rate (LIBOR)</t>
        </is>
      </c>
    </row>
    <row r="18">
      <c r="A18" s="3" t="inlineStr">
        <is>
          <t>Subsequent Event [Line Items]</t>
        </is>
      </c>
    </row>
    <row r="19">
      <c r="A19" s="4" t="inlineStr">
        <is>
          <t>Interest Rate Spread (as a percent)</t>
        </is>
      </c>
      <c r="C19" s="4" t="inlineStr">
        <is>
          <t>1.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income (loss)</t>
        </is>
      </c>
      <c r="C4" s="6" t="n">
        <v>11714</v>
      </c>
      <c r="D4" s="6" t="n">
        <v>-10508</v>
      </c>
    </row>
    <row r="5">
      <c r="A5" s="3" t="inlineStr">
        <is>
          <t>Adjustments to reconcile net income (loss) to net cash provided by (used in) operating activities:</t>
        </is>
      </c>
    </row>
    <row r="6">
      <c r="A6" s="4" t="inlineStr">
        <is>
          <t>Net realized loss on derivative contracts, RMBS, CMBS, and mortgage loans</t>
        </is>
      </c>
      <c r="C6" s="5" t="n">
        <v>12512</v>
      </c>
      <c r="D6" s="5" t="n">
        <v>15616</v>
      </c>
    </row>
    <row r="7">
      <c r="A7" s="4" t="inlineStr">
        <is>
          <t>Net unrealized (gain) loss on derivative contracts and mortgage loans</t>
        </is>
      </c>
      <c r="C7" s="5" t="n">
        <v>-9330</v>
      </c>
      <c r="D7" s="5" t="n">
        <v>4985</v>
      </c>
    </row>
    <row r="8">
      <c r="A8" s="4" t="inlineStr">
        <is>
          <t>Accretion of securities</t>
        </is>
      </c>
      <c r="C8" s="5" t="n">
        <v>0</v>
      </c>
      <c r="D8" s="5" t="n">
        <v>-66</v>
      </c>
    </row>
    <row r="9">
      <c r="A9" s="4" t="inlineStr">
        <is>
          <t>Amortization of debt issuance costs</t>
        </is>
      </c>
      <c r="C9" s="5" t="n">
        <v>57</v>
      </c>
      <c r="D9" s="5" t="n">
        <v>13</v>
      </c>
    </row>
    <row r="10">
      <c r="A10" s="4" t="inlineStr">
        <is>
          <t>Net amortization of premiums and discounts on mortgage loans</t>
        </is>
      </c>
      <c r="C10" s="5" t="n">
        <v>94</v>
      </c>
      <c r="D10" s="5" t="n">
        <v>171</v>
      </c>
    </row>
    <row r="11">
      <c r="A11" s="4" t="inlineStr">
        <is>
          <t>Non-cash equity compensation</t>
        </is>
      </c>
      <c r="C11" s="5" t="n">
        <v>90</v>
      </c>
      <c r="D11" s="5" t="n">
        <v>0</v>
      </c>
    </row>
    <row r="12">
      <c r="A12" s="3" t="inlineStr">
        <is>
          <t>Net change in:</t>
        </is>
      </c>
    </row>
    <row r="13">
      <c r="A13" s="4" t="inlineStr">
        <is>
          <t>Purchases of residential mortgage loans from non-affiliates</t>
        </is>
      </c>
      <c r="C13" s="5" t="n">
        <v>-73546</v>
      </c>
      <c r="D13" s="5" t="n">
        <v>-34741</v>
      </c>
    </row>
    <row r="14">
      <c r="A14" s="4" t="inlineStr">
        <is>
          <t>Purchases of residential mortgage loans from affiliates</t>
        </is>
      </c>
      <c r="C14" s="5" t="n">
        <v>-335233</v>
      </c>
      <c r="D14" s="5" t="n">
        <v>-354407</v>
      </c>
    </row>
    <row r="15">
      <c r="A15" s="4" t="inlineStr">
        <is>
          <t>Sales of residential mortgage loan into affiliate’s securitization trust</t>
        </is>
      </c>
      <c r="C15" s="5" t="n">
        <v>0</v>
      </c>
      <c r="D15" s="5" t="n">
        <v>505467</v>
      </c>
    </row>
    <row r="16">
      <c r="A16" s="4" t="inlineStr">
        <is>
          <t>Principal payments on residential mortgage loans</t>
        </is>
      </c>
      <c r="C16" s="5" t="n">
        <v>27481</v>
      </c>
      <c r="D16" s="5" t="n">
        <v>10672</v>
      </c>
    </row>
    <row r="17">
      <c r="A17" s="4" t="inlineStr">
        <is>
          <t>Margin received from (posted on) interest rate futures contracts</t>
        </is>
      </c>
      <c r="C17" s="5" t="n">
        <v>471</v>
      </c>
      <c r="D17" s="5" t="n">
        <v>-14098</v>
      </c>
    </row>
    <row r="18">
      <c r="A18" s="4" t="inlineStr">
        <is>
          <t>Principal and interest receivable</t>
        </is>
      </c>
      <c r="C18" s="5" t="n">
        <v>-13387</v>
      </c>
      <c r="D18" s="5" t="n">
        <v>-47122</v>
      </c>
    </row>
    <row r="19">
      <c r="A19" s="4" t="inlineStr">
        <is>
          <t>Receivable from affiliate</t>
        </is>
      </c>
      <c r="C19" s="5" t="n">
        <v>14</v>
      </c>
      <c r="D19" s="5" t="n">
        <v>1116</v>
      </c>
    </row>
    <row r="20">
      <c r="A20" s="4" t="inlineStr">
        <is>
          <t>Other assets</t>
        </is>
      </c>
      <c r="C20" s="5" t="n">
        <v>-3656</v>
      </c>
      <c r="D20" s="5" t="n">
        <v>-761</v>
      </c>
    </row>
    <row r="21">
      <c r="A21" s="4" t="inlineStr">
        <is>
          <t>Management fee payable to affiliate</t>
        </is>
      </c>
      <c r="C21" s="5" t="n">
        <v>0</v>
      </c>
      <c r="D21" s="5" t="n">
        <v>145</v>
      </c>
    </row>
    <row r="22">
      <c r="A22" s="4" t="inlineStr">
        <is>
          <t>Accrued expenses</t>
        </is>
      </c>
      <c r="C22" s="5" t="n">
        <v>519</v>
      </c>
      <c r="D22" s="5" t="n">
        <v>-381</v>
      </c>
    </row>
    <row r="23">
      <c r="A23" s="4" t="inlineStr">
        <is>
          <t>Accrued expenses payable to affiliate</t>
        </is>
      </c>
      <c r="C23" s="5" t="n">
        <v>-158</v>
      </c>
      <c r="D23" s="5" t="n">
        <v>-780</v>
      </c>
    </row>
    <row r="24">
      <c r="A24" s="4" t="inlineStr">
        <is>
          <t>Interest payable</t>
        </is>
      </c>
      <c r="C24" s="5" t="n">
        <v>267</v>
      </c>
      <c r="D24" s="5" t="n">
        <v>-354</v>
      </c>
    </row>
    <row r="25">
      <c r="A25" s="4" t="inlineStr">
        <is>
          <t>NET CASH PROVIDED BY (USED IN) OPERATING ACTIVITIES</t>
        </is>
      </c>
      <c r="C25" s="5" t="n">
        <v>-382091</v>
      </c>
      <c r="D25" s="5" t="n">
        <v>74967</v>
      </c>
    </row>
    <row r="26">
      <c r="A26" s="3" t="inlineStr">
        <is>
          <t>CASH FLOWS FROM INVESTING ACTIVITIES</t>
        </is>
      </c>
    </row>
    <row r="27">
      <c r="A27" s="4" t="inlineStr">
        <is>
          <t>Purchases of investment securities</t>
        </is>
      </c>
      <c r="C27" s="5" t="n">
        <v>-882011</v>
      </c>
      <c r="D27" s="5" t="n">
        <v>-1233544</v>
      </c>
    </row>
    <row r="28">
      <c r="A28" s="4" t="inlineStr">
        <is>
          <t>Sale of U.S. Treasury securities</t>
        </is>
      </c>
      <c r="C28" s="5" t="n">
        <v>149993</v>
      </c>
      <c r="D28" s="5" t="n">
        <v>760000</v>
      </c>
    </row>
    <row r="29">
      <c r="A29" s="4" t="inlineStr">
        <is>
          <t>Sale of RMBS</t>
        </is>
      </c>
      <c r="C29" s="5" t="n">
        <v>19688</v>
      </c>
      <c r="D29" s="5" t="n">
        <v>0</v>
      </c>
    </row>
    <row r="30">
      <c r="A30" s="4" t="inlineStr">
        <is>
          <t>Principal payments on RMBS</t>
        </is>
      </c>
      <c r="C30" s="5" t="n">
        <v>5178</v>
      </c>
      <c r="D30" s="5" t="n">
        <v>4057</v>
      </c>
    </row>
    <row r="31">
      <c r="A31" s="4" t="inlineStr">
        <is>
          <t>Purchases of commercial mortgage loans from affiliate</t>
        </is>
      </c>
      <c r="C31" s="5" t="n">
        <v>0</v>
      </c>
      <c r="D31" s="5" t="n">
        <v>-26446</v>
      </c>
    </row>
    <row r="32">
      <c r="A32" s="4" t="inlineStr">
        <is>
          <t>Principal payments on commercial mortgage loans</t>
        </is>
      </c>
      <c r="C32" s="5" t="n">
        <v>1255</v>
      </c>
      <c r="D32" s="5" t="n">
        <v>52</v>
      </c>
    </row>
    <row r="33">
      <c r="A33" s="4" t="inlineStr">
        <is>
          <t>NET CASH USED IN INVESTING ACTIVITIES</t>
        </is>
      </c>
      <c r="C33" s="5" t="n">
        <v>-705897</v>
      </c>
      <c r="D33" s="5" t="n">
        <v>-495881</v>
      </c>
    </row>
    <row r="34">
      <c r="A34" s="3" t="inlineStr">
        <is>
          <t>CASH FLOWS FROM FINANCING ACTIVITIES</t>
        </is>
      </c>
    </row>
    <row r="35">
      <c r="A35" s="4" t="inlineStr">
        <is>
          <t>Contributions from prior common stockholder</t>
        </is>
      </c>
      <c r="C35" s="5" t="n">
        <v>56261</v>
      </c>
      <c r="D35" s="5" t="n">
        <v>215151</v>
      </c>
    </row>
    <row r="36">
      <c r="A36" s="4" t="inlineStr">
        <is>
          <t>Distributions to prior common stockholder</t>
        </is>
      </c>
      <c r="C36" s="5" t="n">
        <v>0</v>
      </c>
      <c r="D36" s="5" t="n">
        <v>-1700</v>
      </c>
    </row>
    <row r="37">
      <c r="A37" s="4" t="inlineStr">
        <is>
          <t>Proceeds from private placement concurrent with IPO</t>
        </is>
      </c>
      <c r="C37" s="5" t="n">
        <v>40000</v>
      </c>
      <c r="D37" s="5" t="n">
        <v>0</v>
      </c>
    </row>
    <row r="38">
      <c r="A38" s="4" t="inlineStr">
        <is>
          <t>Proceeds from IPO</t>
        </is>
      </c>
      <c r="C38" s="5" t="n">
        <v>136800</v>
      </c>
      <c r="D38" s="5" t="n">
        <v>0</v>
      </c>
    </row>
    <row r="39">
      <c r="A39" s="4" t="inlineStr">
        <is>
          <t>Cash paid for debt issuance costs</t>
        </is>
      </c>
      <c r="C39" s="5" t="n">
        <v>-77</v>
      </c>
      <c r="D39" s="5" t="n">
        <v>-143</v>
      </c>
    </row>
    <row r="40">
      <c r="A40" s="4" t="inlineStr">
        <is>
          <t>Net proceeds from securities sold under agreements to repurchase</t>
        </is>
      </c>
      <c r="C40" s="5" t="n">
        <v>608885</v>
      </c>
      <c r="D40" s="5" t="n">
        <v>363284</v>
      </c>
    </row>
    <row r="41">
      <c r="A41" s="4" t="inlineStr">
        <is>
          <t>Net proceeds from (payments on) notes payable</t>
        </is>
      </c>
      <c r="C41" s="5" t="n">
        <v>233174</v>
      </c>
      <c r="D41" s="5" t="n">
        <v>-88805</v>
      </c>
    </row>
    <row r="42">
      <c r="A42" s="4" t="inlineStr">
        <is>
          <t>NET CASH PROVIDED BY FINANCING ACTIVITIES</t>
        </is>
      </c>
      <c r="C42" s="5" t="n">
        <v>1075043</v>
      </c>
      <c r="D42" s="5" t="n">
        <v>487787</v>
      </c>
    </row>
    <row r="43">
      <c r="A43" s="4" t="inlineStr">
        <is>
          <t>CHANGE IN CASH AND RESTRICTED CASH</t>
        </is>
      </c>
      <c r="C43" s="5" t="n">
        <v>-12945</v>
      </c>
      <c r="D43" s="5" t="n">
        <v>66873</v>
      </c>
    </row>
    <row r="44">
      <c r="A44" s="4" t="inlineStr">
        <is>
          <t>CASH AND RESTRICTED CASH, beginning of period</t>
        </is>
      </c>
      <c r="B44" s="4" t="inlineStr">
        <is>
          <t>[1]</t>
        </is>
      </c>
      <c r="C44" s="5" t="n">
        <v>45973</v>
      </c>
      <c r="D44" s="5" t="n">
        <v>9202</v>
      </c>
    </row>
    <row r="45">
      <c r="A45" s="4" t="inlineStr">
        <is>
          <t>CASH AND RESTRICTED CASH, end of period</t>
        </is>
      </c>
      <c r="B45" s="4" t="inlineStr">
        <is>
          <t>[1]</t>
        </is>
      </c>
      <c r="C45" s="5" t="n">
        <v>33028</v>
      </c>
      <c r="D45" s="5" t="n">
        <v>76075</v>
      </c>
    </row>
    <row r="46">
      <c r="A46" s="3" t="inlineStr">
        <is>
          <t>SUPPLEMENTAL DISCLOSURE OF CASH FLOW INFORMATION</t>
        </is>
      </c>
    </row>
    <row r="47">
      <c r="A47" s="4" t="inlineStr">
        <is>
          <t>Cash paid during the period for interest</t>
        </is>
      </c>
      <c r="C47" s="6" t="n">
        <v>2410</v>
      </c>
      <c r="D47" s="6" t="n">
        <v>7019</v>
      </c>
    </row>
    <row r="48"/>
    <row r="49">
      <c r="A49" s="4" t="inlineStr">
        <is>
          <t>[1]</t>
        </is>
      </c>
      <c r="B49" s="4" t="inlineStr">
        <is>
          <t>Cash, cash equivalents, and restricted cash as of June 30, 2021 included cash and cash equivalents of $28.9 million and restricted cash of $4.1 million, and at December 31, 2020 included cash and cash equivalents of $43.6 million and restricted cash of $2.4 million.</t>
        </is>
      </c>
    </row>
  </sheetData>
  <mergeCells count="4">
    <mergeCell ref="A1:B2"/>
    <mergeCell ref="C1:D1"/>
    <mergeCell ref="A48:C48"/>
    <mergeCell ref="B49:C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Jun. 30, 2021</t>
        </is>
      </c>
      <c r="C1" s="2" t="inlineStr">
        <is>
          <t>Dec. 31, 2020</t>
        </is>
      </c>
    </row>
    <row r="2">
      <c r="A2" s="3" t="inlineStr">
        <is>
          <t>Statement of Cash Flows [Abstract]</t>
        </is>
      </c>
    </row>
    <row r="3">
      <c r="A3" s="4" t="inlineStr">
        <is>
          <t>Cash and cash equivalents</t>
        </is>
      </c>
      <c r="B3" s="6" t="n">
        <v>28893</v>
      </c>
      <c r="C3" s="6" t="n">
        <v>43569</v>
      </c>
    </row>
    <row r="4">
      <c r="A4" s="4" t="inlineStr">
        <is>
          <t>Restricted cash</t>
        </is>
      </c>
      <c r="B4" s="6" t="n">
        <v>4135</v>
      </c>
      <c r="C4" s="6" t="n">
        <v>24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Angel Oak Mortgage, Inc., together with its subsidiaries (“the Company”), is a real estate finance company focused on acquiring and investing in first lien non-qualified residential mortgage (“non-QM”) loans and other mortgage‑related assets in the U.S. mortgage market. The Company’s strategy is to make investments in first lien non‑QM loans that are primarily made to higher‑quality non‑QM loan borrowers and primarily sourced from the proprietary mortgage lending platform of affiliates Angel Oak Mortgage Solutions and Angel Oak Home Loans (together, “Angel Oak Lending”), which operates through wholesale and retail channels and has a national origination footprint. The Company may also invest in other residential mortgage loans, residential mortgage‑backed securities (“RMBS”), and other mortgage‑related assets. The Company’s objective is to generate attractive risk‑adjusted returns for its stockholders, through cash distributions and capital appreciation, across interest rate and credit cycles. The Company is a Maryland corporation incorporated on March 20, 2018. On September 18, 2018 (commencement of operations), the Board of Directors of the Company (the “Board of Directors”) authorized the Company to commence operations and on October 19, 2018 the Company began its investing activities. For the period prior to September 18, 2018, the Company had no operating activity. The Company achieves certain of its investment objectives by investing a portion of its assets in its wholly‑owned subsidiary, Angel Oak Mortgage REIT TRS, LLC (“AOMR TRS”), a Delaware limited liability company formed on March 21, 2018, which invests its assets in Angel Oak Mortgage Fund TRS, a Delaware statutory trust formed on June 15, 2018. On June 21, 2021, the Company completed its initial public offering (the “IPO”) of 7,200,000 shares of common stock, $0.01 par value per share (“common stock”), at an initial public offering price of $19.00 per share for total proceeds of approximately $136.8 million, excluding the underwriting discounts and commissions and offering expenses of the IPO, each of which was paid by Angel Oak Capital Advisors, LLC (“Angel Oak Capital”), pursuant to a registration statement on Form S-11, as amended (File No. 333-256301) (the “Registration Statement”), filed with the Securities and Exchange Commission (the “SEC”) under the Securities Act of 1933, as amended (the “Securities Act”). The common stock of the Company trades on the New York Stock Exchange under the ticker symbol “AOMR”. Concurrently with the completion of the IPO, the Company sold an additional 2,105,263 shares of common stock to CPPIB Credit Investments Inc. in a private placement at $19.00 per share, for total proceeds of approximately $40.0 million.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registered investment adviser with the SEC. The Company has elected to be taxed as a real estate investment trust (a “REIT”) under the Internal Revenue Code of 1986, as amended (the “Code”), commencing with its taxable year ended December 31, 2019 and will operate in conformity with the requirements for qualification as a REIT under the Code. 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0, included in the Company’s prospectus dated June 16, 2021, filed with the SEC on June 21, 2021 pursuant to Rule 424(b)(4) under the Securities Act (the “Prospectus”), which is part of the Registration Statement. 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 condensed consolidated financial statements include the accounts of the Company and its wholly‑owned subsidiaries. All significant intercompany balances and transactions have been eliminated in consolidation. 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densed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The Company’s estimates are inherently subjective in nature and actual results could differ from the Company’s estimates and the differences could be material. Recent Accounting Standards - Recently Issued In March 2020, the Financial Accounting Standards Board (“FASB”) issued Accounting Standards Updated (“ASU”) 2020-04, Reference Rate Reform (Topic 848): Facilitation of the Effects of Reference Rate Reform on Financial Reporting.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is effective for all entities as of March 12, 2020 through December 31, 2022 and may be elected over time as reference rate reform activities occur. The Company does not believe that this ASU will have a material impact up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Variable Interest Entities The Company has co‑sponsored and participated in the formation of various entities that are considered to be variable interest entities (“VIEs”). These VIEs were formed to facilitate securitization issuances that are comprised of secured residential whole loans or small balance commercial loans contributed to securitization trusts. The Company’s determination of whether it is the primary beneficiary of the VIE is based on whether the Company is exposed to the majority of the risks and rewards of the entity, and whether it has the ability to direct the activities of the VIE that most significantly impact the VIE’s performance. The Company determined that it is not the primary beneficiary of these entities. The Company thus has not consolidated the operating results or statements of financial position of any of these entities, as it is not considered the primary beneficiary. The Company performs ongoing reassessments of all VIEs in which the Company has participated since its inception as to whether changes in the facts and circumstances regarding the Company’s involvement with a VIE would cause the Company’s consolidation conclusion to change, and the Company’s assessment of the VIEs in which the Company participated in prior periods (since the Company’s inception) remains unchanged. The Company did not participate in any securitization transactions during the three and six month periods ended June 30, 2021. Collectively, the securities resulting from securitization are referred to as “AOMT Securities.” The securities received in previous securitization transactions are included in “RMBS” and “CMBS” on the condensed consolidated balance sheets as of June 30, 2021 and December 31, 2020, and details on the accounting treatment and fair value methodology of the securities can be found in Note 9, Fair Value Measurements . See Note 5, Investment Securities , for the fair value of AOMT Securities held by the Company as of June 30, 2021 and December 31, 2020 that were retained by the Company as a result of securitization transactions in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0:29:46Z</dcterms:created>
  <dcterms:modified xmlns:dcterms="http://purl.org/dc/terms/" xmlns:xsi="http://www.w3.org/2001/XMLSchema-instance" xsi:type="dcterms:W3CDTF">2021-08-13T10:29:46Z</dcterms:modified>
</cp:coreProperties>
</file>